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Paren" sheetId="2" r:id="rId2"/>
    <s:sheet name="Statements of Assets Contribute" sheetId="3" r:id="rId3"/>
    <s:sheet name="Statements of Assets Contribut4" sheetId="4" r:id="rId4"/>
    <s:sheet name="Statements of Revenues and Dire" sheetId="5" r:id="rId5"/>
    <s:sheet name="Combined Balance Sheets (unaudi" sheetId="6" r:id="rId6"/>
    <s:sheet name="Organization, Consolidation and" sheetId="7" r:id="rId7"/>
    <s:sheet name="Subsequent Events" sheetId="8" r:id="rId8"/>
    <s:sheet name="Description of Business" sheetId="9" r:id="rId9"/>
    <s:sheet name="Basis of Presentation" sheetId="10" r:id="rId10"/>
    <s:sheet name="Summary of Significant Accounti" sheetId="11" r:id="rId11"/>
    <s:sheet name="Customer List Intangible Assets" sheetId="12" r:id="rId12"/>
    <s:sheet name="Deferred Income Taxes" sheetId="13" r:id="rId13"/>
    <s:sheet name="Allocations" sheetId="14" r:id="rId14"/>
    <s:sheet name="Separation from Windstream Hold" sheetId="15" r:id="rId15"/>
    <s:sheet name="Property, Plant and Equipment" sheetId="16" r:id="rId16"/>
    <s:sheet name="Concentration of Credit Risks" sheetId="17" r:id="rId17"/>
    <s:sheet name="Summary of Significant Accoun18" sheetId="18" r:id="rId18"/>
    <s:sheet name="Customer List Intangible Asse19" sheetId="19" r:id="rId19"/>
    <s:sheet name="Deferred Income Taxes(Tables)" sheetId="20" r:id="rId20"/>
    <s:sheet name="Property, Plant and Equipment (" sheetId="21" r:id="rId21"/>
    <s:sheet name="Subsequent Events - Additional " sheetId="22" r:id="rId22"/>
    <s:sheet name="Description of Business - Addit" sheetId="23" r:id="rId23"/>
    <s:sheet name="Summary of Significant Accoun24" sheetId="24" r:id="rId24"/>
    <s:sheet name="Customer List Intangible Asse25" sheetId="25" r:id="rId25"/>
    <s:sheet name="Customer List Intangible Asse26" sheetId="26" r:id="rId26"/>
    <s:sheet name="Customer List Intangible Asse27" sheetId="27" r:id="rId27"/>
    <s:sheet name="Deferred Income Taxes - Schedul" sheetId="28" r:id="rId28"/>
    <s:sheet name="Separation from Windstream Ho29" sheetId="29" r:id="rId29"/>
    <s:sheet name="Property, Plant and Equipment -" sheetId="30" r:id="rId30"/>
    <s:sheet name="Statements of Assets Contribu31" sheetId="31" r:id="rId31"/>
    <s:sheet name="Statements of Assets Contribu32" sheetId="32" r:id="rId32"/>
    <s:sheet name="Statements of Revenues and Di33" sheetId="33" r:id="rId33"/>
    <s:sheet name="Combined Balance Sheets (unau34" sheetId="34" r:id="rId34"/>
    <s:sheet name="Description of Business35" sheetId="35" r:id="rId35"/>
    <s:sheet name="Basis of Presentation36" sheetId="36" r:id="rId36"/>
    <s:sheet name="Summary of Significant Accoun37" sheetId="37" r:id="rId37"/>
    <s:sheet name="Customer List Intangible Asse38" sheetId="38" r:id="rId38"/>
    <s:sheet name="Deferred Income Taxes39" sheetId="39" r:id="rId39"/>
    <s:sheet name="Allocations40" sheetId="40" r:id="rId40"/>
    <s:sheet name="Separation from Windstream Ho41" sheetId="41" r:id="rId41"/>
    <s:sheet name="Property, Plant and Equipment42" sheetId="42" r:id="rId42"/>
    <s:sheet name="Concentration of Credit Risks43" sheetId="43" r:id="rId43"/>
    <s:sheet name="SCHEDULE III - Distribution Sys" sheetId="44" r:id="rId44"/>
    <s:sheet name="Summary of Significant Accoun45" sheetId="45" r:id="rId45"/>
    <s:sheet name="Customer List Intangible Asse46" sheetId="46" r:id="rId46"/>
    <s:sheet name="Deferred Income Taxes (Tables)" sheetId="47" r:id="rId47"/>
    <s:sheet name="Property, Plant and Equipment48" sheetId="48" r:id="rId48"/>
    <s:sheet name="Summary of Significant Accoun49" sheetId="49" r:id="rId49"/>
    <s:sheet name="Customer List Intangible Asse50" sheetId="50" r:id="rId50"/>
    <s:sheet name="Customer List Intangible Asse51" sheetId="51" r:id="rId51"/>
    <s:sheet name="Customer List Intangible Asse52" sheetId="52" r:id="rId52"/>
    <s:sheet name="Deferred Income Taxes - Sched53" sheetId="53" r:id="rId53"/>
    <s:sheet name="Separation from Windstream Ho54" sheetId="54" r:id="rId54"/>
    <s:sheet name="Property, Plant and Equipment55" sheetId="55" r:id="rId55"/>
    <s:sheet name="Concentration of Credit Risks (" sheetId="56" r:id="rId56"/>
    <s:sheet name="SCHEDULE III - Real Estate and " sheetId="57" r:id="rId57"/>
    <s:sheet name="SCHEDULE III - Carrying Cost an" sheetId="58" r:id="rId58"/>
  </s:sheets>
  <s:definedNames/>
  <s:calcPr calcId="124519" calcMode="auto" fullCalcOnLoad="1"/>
</s:workbook>
</file>

<file path=xl/sharedStrings.xml><?xml version="1.0" encoding="utf-8"?>
<sst xmlns="http://schemas.openxmlformats.org/spreadsheetml/2006/main" uniqueCount="294">
  <si>
    <t>Document and Entity Information</t>
  </si>
  <si>
    <t>3 Months Ended</t>
  </si>
  <si>
    <t>Mar. 31, 2015</t>
  </si>
  <si>
    <t>Document And Entity Information [Abstract]</t>
  </si>
  <si>
    <t>Entity Registrant Name</t>
  </si>
  <si>
    <t>COMMUNICATIONS SALES &amp; LEASING, INC.</t>
  </si>
  <si>
    <t>Entity Central Index Key</t>
  </si>
  <si>
    <t>Document Type</t>
  </si>
  <si>
    <t>S11</t>
  </si>
  <si>
    <t>Document Period End Date</t>
  </si>
  <si>
    <t>Mar. 31,
		2015</t>
  </si>
  <si>
    <t>Amendment Flag</t>
  </si>
  <si>
    <t>false</t>
  </si>
  <si>
    <t>Entity Filer Category</t>
  </si>
  <si>
    <t>Non-accelerated Filer</t>
  </si>
  <si>
    <t>Condensed Balance Sheets (Parenthetical) (unaudited) - Mar. 31, 2015 - $ / shares</t>
  </si>
  <si>
    <t>Total</t>
  </si>
  <si>
    <t>Statement Of Financial Position [Abstract]</t>
  </si>
  <si>
    <t>Common Stock, par value</t>
  </si>
  <si>
    <t>Common Stock, shares authorized</t>
  </si>
  <si>
    <t>Common Stock, shares issued</t>
  </si>
  <si>
    <t>Common Stock, shares outstanding</t>
  </si>
  <si>
    <t>Statements of Assets Contributed and Liabilities Assumed (unaudited) - Consumer CLEC Business - USD ($) $ in Thousands</t>
  </si>
  <si>
    <t>Dec. 31, 2014</t>
  </si>
  <si>
    <t>Dec. 31, 2013</t>
  </si>
  <si>
    <t>Assets:</t>
  </si>
  <si>
    <t>Accounts receivable (less allowance for doubtful accounts of $93 and $104)</t>
  </si>
  <si>
    <t>Customer list intangible assets, net</t>
  </si>
  <si>
    <t>Other</t>
  </si>
  <si>
    <t>Total Assets</t>
  </si>
  <si>
    <t>Liabilities:</t>
  </si>
  <si>
    <t>Advance payments and customer deposits</t>
  </si>
  <si>
    <t>Accrued payroll and commissions</t>
  </si>
  <si>
    <t>Accrued interconnection costs</t>
  </si>
  <si>
    <t>Deferred taxes</t>
  </si>
  <si>
    <t>Total liabilities</t>
  </si>
  <si>
    <t>Net Assets Contributed</t>
  </si>
  <si>
    <t>Statements of Assets Contributed and Liabilities Assumed (Parenthetical) (unaudited) - USD ($) $ in Thousands</t>
  </si>
  <si>
    <t>Consumer CLEC Business</t>
  </si>
  <si>
    <t>Allowance for doubtful accounts</t>
  </si>
  <si>
    <t>Statements of Revenues and Direct Expenses (unaudited) - Consumer CLEC Business - USD ($) $ in Thousands</t>
  </si>
  <si>
    <t>12 Months Ended</t>
  </si>
  <si>
    <t>Mar. 31, 2014</t>
  </si>
  <si>
    <t>Dec. 31, 2012</t>
  </si>
  <si>
    <t>Revenues</t>
  </si>
  <si>
    <t>Direct expenses:</t>
  </si>
  <si>
    <t>Cost of revenues</t>
  </si>
  <si>
    <t>Selling, general, and administrative</t>
  </si>
  <si>
    <t>Amortization</t>
  </si>
  <si>
    <t>Total direct expenses</t>
  </si>
  <si>
    <t>Revenues in Excess of Direct Expenses</t>
  </si>
  <si>
    <t>Combined Balance Sheets (unaudited) - Distribution Systems - USD ($) $ in Millions</t>
  </si>
  <si>
    <t>Property, plant and equipment, net</t>
  </si>
  <si>
    <t>Equity:</t>
  </si>
  <si>
    <t>Invested equity</t>
  </si>
  <si>
    <t>Total Equity</t>
  </si>
  <si>
    <t>Organization, Consolidation and Presentation of Financial Statements</t>
  </si>
  <si>
    <t>Organization Consolidation And Presentation Of Financial Statements [Abstract]</t>
  </si>
  <si>
    <t>Organization and Basis of Presentation</t>
  </si>
  <si>
    <t>Note 1. Organization and Basis of Presentation Communications Sales &amp; Leasing, Inc. (the "Company", "CS&amp;L", "we", "us" or "our") was incorporated in the state of Delaware in February 2014 and reorganized in the state of Maryland on September 4, 2014. On that date, we issued one share of common stock to our sole stockholder, Windstream Services, LLC ("Windstream Services"), a subsidiary of Windstream Holdings, Inc. ("Windstream Holdings" and, together with its consolidated subsidiaries "Windstream"). The accompanying Condensed Balance Sheet reflects the Company's financial position as of March 31, 2015 and has been prepared for the purpose of complying with the rules and regulations of the Securities and Exchange Commission (the "SEC"), as permitted by the SEC. Additionally, the interim financial statement has been prepared consistent with Article 10 of Regulation S-X. The elements of the financial statement are stated in accordance with accounting principles generally accepted in the United States ("GAAP"). Certain information and footnote disclosures have been condensed or omitted as permitted by the SEC's rules and regulations. In the opinion of management, all adjustments considered necessary for a fair statement of the results of the interim periods presented have been included. The results of operations for the interim periods are not necessarily indicative of results for the full year.</t>
  </si>
  <si>
    <t>Subsequent Events</t>
  </si>
  <si>
    <t>Note 2. Subsequent Events On April 24, 2015, in connection with the separation and spin-off of CS&amp;L from Windstream ("Spin-Off"), Windstream contributed certain telecommunications network assets, including fiber and copper networks and other real estate (the "Distribution Systems") and a small consumer competitive local exchange carrier ("CLEC") business (the "Consumer CLEC Business") to CS&amp;L. As a result of the Spin-Off, we are an independent, publicly traded company, primarily engaged in the ownership, acquisition and leasing of communication distribution systems. We generate revenues primarily by leasing communications distribution systems to telecommunications operators in triple-net lease arrangements, under which the tenant is primarily responsible for costs relating to the distribution systems (including property taxes, insurance, and maintenance and repair costs). We intend to elect on our U.S. federal income tax return for the taxable year ending December 31, 2015 to be treated as a real estate investment trust ("REIT"). In connection with the Spin-Off, we issued approximately 149.8 million shares of our common stock, par value $0.0001 per share, to Windstream as partial consideration for the contribution of the Distribution Systems and the Consumer CLEC Business. Windstream Holdings distributed approximately 80.4% of the CS&amp;L shares it received to existing stockholders of Windstream Holdings and Windstream retained a passive ownership interest of approximately 19.6% of the common stock of CS&amp;L. As a result of this ownership and Windstream's relationship to us as a tenant, Windstream is deemed to be a related party following the Spin-Off, and the disclosures required by Accounting Standards Codification 850, Related Party Disclosures , will be provided in future filings. On April 24, 2015 we, along with our wholly owned subsidiary CSL Capital, LLC ("CSL Capital"), co-issued $400 million aggregate principal amount of 6.00% Senior Secured Notes due April 15, 2023 (the "Secured Notes") and $1.11 billion aggregate principal amount of 8.25% Senior Unsecured Notes due October 15, 2023 (the "Senior Notes" and together with the Secured Notes, the "Notes"). The Secured Notes were issued at an issue price of 100% of par, while the Senior Notes were issued at an issue price of 97.055% of par. The Notes are guaranteed by each of CS&amp;L's wholly owned domestic subsidiaries that guarantee indebtedness under CS&amp;L's senior credit facilities. The Notes were issued to Windstream Services as partial consideration for the contribution of the Distribution Systems and the Consumer CLEC Business in connection with the Spin-Off. Windstream Services subsequently exchanged the Notes for, and retired, certain outstanding Windstream indebtedness. As such, CS&amp;L did not receive any proceeds from the issuance of the Notes. The issuance of the Notes and their exchange by Windstream Services were not registered under the Securities Act of 1933, as amended (the "Securities Act"), but were exempt from registration under Rule 144A and Regulation S of the Securities Act. Pursuant to a registration rights agreement entered into by the Company in connection with the sale of the Senior Notes, the Company agreed to file with the SEC a registration statement relating to an exchange offer pursuant to which exchange notes registered with the SEC, containing substantially identical terms to the Senior Notes, would be offered in exchange for Senior Notes that are tendered by the holders of those notes. The Notes contain customary high yield covenants limiting our ability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our assets; and create restrictions on the ability of the CS&amp;L, CSL Capital and our restricted subsidiaries to pay dividends. The covenants are subject to a number of important and significant limitations, qualifications and exceptions. In addition, on April 24, 2015 the Company and CSL Capital entered into a credit agreement ("Credit Agreement"), which provides for a $2.14 billion Senior Secured Term Loan B facility due October 2022 (the "Term Loan Facility") and a $500 million senior secured revolving credit facility maturing April 2020 (the "Revolving Credit Facility" and, together with the Term Loan Facility, the "Facilities"). The term loans under the Facilities were issued at an issue price of 98.00% of par, bear interest at a rate equal to a Eurodollar rate, subject to a 1.0% floor, plus an applicable margin equal to 4.00%, and are subject to amortization of 1.0% per annum. The loans have been incurred by the Company and CSL Capital, are guaranteed by certain of CS&amp;L's wholly owned subsidiaries (the "Guarantors"), and are secured by substantially all of the assets of the CS&amp;L, CS&amp;L Capital and the Guarantors, subject to certain exceptions, which assets also secure the Secured Notes. The Revolving Credit Facility bears interest at a rate equal to LIBOR plus 1.75% to 2.25% based on our consolidated secured leverage ratio, as defined. We are subject to customary covenants under our Credit Agreement, including an obligation to maintain a consolidated secured leverage ratio, as defined, not to exceed 5.00 to 1.00. We are permitted, subject to customary conditions, to incur incremental term loan borrowings and/or increased commitments under our Credit Agreement in an aggregate amount greater than $150 million, so long as, on a pro forma basis after giving effect to any such increases, our consolidated total leverage ratio, as defined, does not exceed 6.50 to 1.00 and our consolidated secured leverage ratio, as defined, does not exceed 4.00 to 1.00. The Company transferred $1.04 billion of cash proceeds under the Facilities to Windstream Services, the Company's parent immediately preceding the Spin-Off, as partial consideration for the contribution of the Distribution Systems and the Consumer CLEC Business in connection with the Spin-Off. After giving effect to the borrowings under the Facilities, the issuance of the Notes and the transfer of cash to Windstream Services, the Company retained net borrowing proceeds of $62.2 million, which are available to us for general corporate purposes. On April 27, 2015 we entered into interest rate swap agreements to mitigate the interest rate risk inherent in our variable rate Term Loan Facility. These interest rate swaps are designated as cash flow hedges and have a fixed notional value of $2.14 billion and mature on October 24, 2022. The weighted average fixed rate paid is 2.1050%, and the variable rate received resets monthly to the one-month LIBOR subject to a minimum rate of 1.0%. In connection with the Spin-Off, we entered into a long-term exclusive triple-net lease agreement with Windstream (the "Master Lease"), pursuant to which all real property currently owned by CS&amp;L is leased to Windstream and from which all of CS&amp;L's rental revenues are currently derived. Windstream is a publicly traded company and is subject to the periodic filing requirements of the Securities Exchange Act of 1934, as amended.</t>
  </si>
  <si>
    <t>Note 7. Subsequent Events On April 24, 2015, we completed the Spin-Off from Windstream, issuing 149.8 million shares of common stock, par value $0.0001 per share to Windstream, as partial consideration for the contribution of the Distribution Systems, valued at $2.5 billion, and the Consumer CLEC Business. Windstream Holdings distributed approximately 80.4% of the CS&amp;L shares it received to existing stockholders of Windstream Holdings and Windstream retained a passive ownership interest of approximately 19.6% of the common stock of CS&amp;L. As a result of this ownership and Windstream's relationship to us as a tenant, Windstream is deemed to be a related party following the Spin-Off. On April 24, 2015 we, along with our wholly owned subsidiary CSL Capital, LLC ("CSL Capital") co-issued $400 million aggregate principal amount of 6.00% Senior Secured Notes due April 15, 2023 (the "Secured Notes") and $1.11 billion aggregate principal amount of 8.25% Senior Unsecured Notes due October 15, 2023 (the "Senior Notes" and together with the Secured Notes, the "Notes"). The Secured Notes were issued at an issue price of 100% of par, while the Senior Notes were issued at an issue price of 97.055% of par. The Notes are guaranteed by each of CS&amp;L's wholly owned domestic subsidiaries that guarantee indebtedness under CS&amp;L's senior credit facilities. The Notes were issued to Windstream Services LLC, a wholly owned subsidiary of Windstream Holdings ("Windstream Services") as partial consideration for the contribution of the Distribution Systems and the Consumer CLEC Business in connection with the Spin-Off. Windstream Services subsequently exchanged the Notes for, and retired, certain outstanding Windstream indebtedness. As such, CS&amp;L did not receive any proceeds from the issuance of the Notes. The issuance of the Notes and their exchange by Windstream Services were not registered under the Securities Act of 1933, as amended (the "Securities Act"), but were exempt from registration under Rule 144A and Regulation S of the Securities Act. Pursuant to a registration rights agreement entered into by the Company in connection with the sale of the Senior Notes, the Company agreed to file with the SEC a registration statement relating to an exchange offer pursuant to which exchange notes registered with the SEC, containing substantially identical terms to the Senior Notes, would be offered in exchange for Senior Notes that are tendered by the holders of those notes. The Notes contain customary high yield covenants limiting our ability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our assets; and create restrictions on the ability of CS&amp;L, CSL Capital and our restricted subsidiaries to pay dividends. The covenants are subject to a number of important and significant limitations, qualifications and exceptions. In addition, on April 24, 2015 the Company and CSL Capital entered into a credit agreement ("Credit Agreement"), which provides for a $2.14 billion year Senior Secured Term Loan B facility due October 2022 (the "Term Loan Facility") and a $500 million senior secured revolving credit facility maturing April 2020 (the "Revolving Credit Facility" and together with the Term Loan Facility, the "Facilities"). The term loans under the Facilities were issued at an issue price of 98.00% of par, bear interest at a rate equal to a Eurodollar rate, subject to a 1.0% floor, plus an applicable margin equal to 4.00%, and are subject to amortization of 1.0% per annum. The loans have been incurred by the Company and CSL Capital, are guaranteed by certain of CS&amp;L's wholly owned domestic subsidiaries (the "Guarantors"), and secured by substantially all of the assets of the Company, CSL Capital and the Guarantors, subject to certain exceptions, which assets will also secure the Secured Notes. The Revolving Credit Facility bears interest at a rate equal to LIBOR plus 1.75% to 2.25% based on our consolidated secured leverage ratio. We are subject to customary covenants under our Credit Agreement, including an obligation to maintain a consolidated secured leverage ratio, as defined, not to exceed 5.00 to 1.00. We are permitted, subject to customary conditions, to incur incremental term loan borrowings and/or increased commitments under our Credit Agreement in an aggregate amount greater than $150 million, so long as, on a pro forma basis after giving effect to any such increases, our consolidated total leverage ratio, as defined, does not exceed 6.50 to 1.00 and our consolidated secured leverage ratio, as defined, does not exceed 4.00 to 1.00. The Company transferred $1.04 billion of cash proceeds under the Facilities to Windstream Services, the Company's parent immediately preceding the Spin-Off, as partial consideration for the contribution the Distribution Systems and the Consumer CLEC Business in connection with the Spin-Off. After giving effect to the borrowings under the Facilities, the issuance of the Notes and the transfer of cash to Windstream Services, the Company retained net borrowing proceeds of $62.2 million, which are available to us for general corporate purposes. On April 27, 2015 we entered into interest rate swap agreements to mitigate the interest rate risk inherent in our variable rate Term Loan Facility. These interest rate swaps are designated as cash flow hedges and have a fixed notional value of $2.14 billion and mature on October 24, 2022. The weighted average fixed rate paid is 2.1050%, and the variable rate received resets monthly to the one-month LIBOR subject to a minimum rate of 1.0%.</t>
  </si>
  <si>
    <t>Description of Business</t>
  </si>
  <si>
    <t>Note 1. Description of Business Communications Sales &amp; Leasing, Inc. (the "Company", "CS&amp;L", "we", "us" or "our") was incorporated in the state of Delaware in February 2014 and reorganized in the state of Maryland on September 4, 2014. On April 24, 2015, in connection with the separation and spin-off of CS&amp;L from Windstream Holdings, Inc. ("Windstream Holdings" and together with its consolidated subsidiaries "Windstream"), Windstream contributed certain telecommunications network assets, including fiber and copper networks and other real estate (the "Distribution Systems") and a small consumer competitive local exchange carrier ("CLEC") business (the "Consumer CLEC Business") to CS&amp;L in exchange for cash, shares of common stock of CS&amp;L and certain indebtedness of CS&amp;L. Windstream Holdings distributed approximately 80.4% of the outstanding common stock of CS&amp;L that it received to existing stockholders of Windstream Holdings in a tax-free spin-off ("Spin-Off'). As a result of the Spin-Off, CS&amp;L is an independent, publicly traded company, primarily engaged in the ownership, acquisition and leasing of communication distribution systems. We generate revenues primarily by leasing communications distribution systems to telecommunications operators in triple-net lease arrangements, under which the tenant is primarily responsible for costs relating to the distribution systems (including property taxes, insurance, and maintenance and repair costs). We intend to elect on our U.S. federal income tax return for the taxable year ending December 31, 2015 to be treated as a real estate investment trust ("REIT"). The Consumer CLEC Business, which historically has been reported as an integrated operation within Windstream, offers voice, broadband, long-distance, and value-added services to residential customers located primarily in rural locations. Substantially all of the network assets used to provide these services to customers are contracted through interconnection agreements with other telecommunications carriers. Prior to the Spin-Off, Windstream ceased accepting new residential customers in the service areas covered by the Consumer CLEC Business. We will elect to treat the Consumer CLEC Business as a "taxable REIT subsidiary" ("TRS") effective on the first day of the first taxable year that CS&amp;L qualifies as a REIT.</t>
  </si>
  <si>
    <t>1. Description of Business: The consumer Competitive Local Exchange Carrier ("CLEC") business historically has been reported as an integrated operation within Windstream Holdings, Inc. ("Windstream") and offers voice, broadband, long-distance, and value-added services to residential customers located primarily in rural locations. Substantially all of the network assets used to provide these services to customers are contracted through interconnection agreements with other telecommunications carriers. Windstream no longer accepts new residential customers in the service areas covered by its consumer CLEC business.</t>
  </si>
  <si>
    <t>Basis of Presentation</t>
  </si>
  <si>
    <t>Note 2. Basis of Presentation The accompanying unaudited Statement of Assets Contributed and Liabilities Assumed of the Consumer CLEC Business as of March 31, 2015 and December 31, 2014 and the related Statements of Revenues and Direct Expenses for the three months ended March 31, 2015 and 2014 have been prepared for the purpose of complying with the rules and regulations of the Securities and Exchange Commission (the "SEC"), as permitted by the SEC and are not intended to be a complete presentation of the financial position or results of operations of the Consumer CLEC Business. Additionally, the interim financial statements have been prepared consistent with Article 10 of Regulation S-X. The elements of the financial statements are stated in accordance with accounting principles generally accepted in the United States ("GAAP"). Certain information and footnote disclosures have been condensed or omitted as permitted by the SEC's rules and regulations. In the opinion of management, all adjustments considered necessary for a fair statement of the results of the interim periods presented have been included. The results of operations for the interim periods are not necessarily indicative of results for the full year. The accompanying Statements of Assets Contributed and Liabilities Assumed include only certain assets and liabilities directly related to the Consumer CLEC Business that were transferred by Windstream to CS&amp;L pursuant to the Separation and Distribution Agreement between CS&amp;L and Windstream dated March 26, 2015. Windstream has retained certain assets and liabilities of the Consumer CLEC Business consisting of the following: cash and cash equivalents, intercompany receivables and payables, certain trade accounts payable, liabilities related to employee benefit plans, income taxes payable and deferred income taxes. Accordingly, the assets and liabilities retained by Windstream have been excluded from the Statements of Assets Contributed and Liabilities Assumed. In addition, the Consumer CLEC Business primarily uses leased network facilities to provide telecommunications services to its customers and does not hold legal title to any property, plant and equipment. The accompanying Statements of Revenues and Direct Expenses include all direct costs incurred in connection with the operation of the Consumer CLEC Business for which specific identification was practicable. In addition, direct costs incurred by Windstream to operate the Consumer CLEC Business for which specific identification was not practicable have been allocated based on assumptions that Windstream management believes reasonable under the circumstances as more fully discussed in Note 6. The Statements of Revenues and Direct Expenses exclude costs that are not directly related to the Consumer CLEC Business including general corporate overhead costs, interest expense and income taxes. These costs will be incurred by the Consumer CLEC Business in the future when it operates on a standalone basis.</t>
  </si>
  <si>
    <t>2. Basis of Presentation: The accompanying Statements of Assets Contributed and Liabilities Assumed as of December 31, 2014 and 2013 and the related Statements of Revenues and Direct Expenses for each of the three years in the period ended December 31, 2014 have been prepared for the purpose of complying with the rules and regulations of the Securities and Exchange Commission (the "SEC"), as permitted by the SEC, and are not intended to be a complete presentation of the financial position or results of operations of the consumer CLEC business. The elements of the financial statements are stated in accordance with accounting principles generally accepted in the United States ("GAAP"). The assets to be contributed and liabilities assumed of the consumer CLEC business presented in the accompanying financial statements reflect Windstream's historical carrying value of the assets and liabilities as of the financial statement date consistent with the accounting for spin-off transactions in accordance with GAAP. The accompanying Statements of Assets Contributed and Liabilities Assumed include only certain assets and liabilities directly related to the consumer CLEC business that will be transferred pursuant to the Separation and Distribution Agreement, which will be executed between Communication Sales &amp; Leasing, Inc. and Windstream. Windstream will retain certain assets and liabilities of the consumer CLEC business consisting of the following: cash and cash equivalents, intercompany receivables and payables, certain trade accounts payable, liabilities related to employee benefit plans, and income taxes payable. Accordingly, the assets and liabilities to be retained by Windstream have been excluded from the Statements of Assets Acquired and Liabilities Assumed. In addition, the consumer CLEC business primarily uses leased network facilities to provide telecommunications services to its customers and does not hold legal title to any property, plant and equipment. The accompanying Statements of Revenues and Direct Expenses include all direct costs incurred in connection with the operation of the consumer CLEC business for which specific identification was practical. In addition, direct costs incurred by Windstream to operate the consumer CLEC business for which specific identification was not practical have been allocated based on assumptions that Windstream management believes reasonable under the circumstances as more fully discussed in Note 6. The Statements of Revenues and Direct Expenses exclude costs that are not directly related to the consumer CLEC business including general corporate overhead costs, interest expense and income taxes. These costs will be incurred by the consumer CLEC business in the future when it operates on a standalone basis.</t>
  </si>
  <si>
    <t>Distribution Systems</t>
  </si>
  <si>
    <t>2. Basis of Presentation The accompanying balance sheets reflect the Distribution System assets of Windstream that were transferred to CS&amp;L in connection with the Spin-Off. The balance sheets presented herein are combined on the basis of common control. The accompanying balance sheets have been prepared in accordance with accounting principles generally accepted in the United States ("GAAP") and have been derived from the accounting records of Windstream. The Distribution System assets presented in the accompanying balance sheets reflect Windstream's historical carrying value of the assets as of the balance sheet dates consistent with the accounting for spin-off transactions in accordance with GAAP.</t>
  </si>
  <si>
    <t>2. Basis of Presentation: The accompanying balance sheets reflect the telecommunications distribution system assets of Windstream that will be transferred to CSL in the planned separation and spin-off. The balance sheets presented herein are combined on the basis of common control. The accompanying balance sheets have been prepared in accordance with accounting principles generally accepted in the United States ("GAAP") and have been derived from the accounting records of Windstream. The telecommunications distribution system assets presented in the accompanying balance sheets reflect Windstream's historical carrying value of the assets as of the balance sheet dates consistent with the accounting for spin-off transactions in accordance with GAAP.</t>
  </si>
  <si>
    <t>Summary of Significant Accounting Policies</t>
  </si>
  <si>
    <t>Summary Of Significant Accounting Policies [Line Items]</t>
  </si>
  <si>
    <t>Note 3. Summary of Significant Accounting Policies Use of Estimates Accounts Receivable Customer List Intangible Assets Income Taxes Deferred income taxes are recognized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Revenue Recognition Recently Issued Accounting Standards Subsequent Events</t>
  </si>
  <si>
    <t>3. Summary of Significant Accounting Policies: Use of Estimates Accounts Receivable Customer List Intangible Assets Income Taxes Deferred income taxes are recognized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Revenue Recognition Recently Issued Accounting Standards Subsequent Events</t>
  </si>
  <si>
    <t>3. Summary of Significant Accounting Policies Use of Estimates Property, Plant and Equipment Certain property, plant and equipment is depreciated using a group composite depreciation method. Under this method, when property is retired, the original cost, net of salvage value, is charged against accumulated depreciation and no immediate gain or loss is recognized on the disposition of the property. For all other property, depreciation is computed using the straight-line method over the estimated useful life of the respective property, and when the property is retired or otherwise disposed of, the related cost and accumulated depreciation are written-off, with the corresponding gain or loss reflected in operating results. Impairment of Long-Lived Assets Subsequent Events</t>
  </si>
  <si>
    <t>3. Summary of Significant Accounting Policies: Use of Estimates Property, Plant and Equipment Certain property, plant and equipment is depreciated using a group composite depreciation method. Under this method, when plant is retired, the original cost, net of salvage value, is charged against accumulated depreciation and no immediate gain or loss is recognized on the disposition of the property. For all other property, depreciation is computed using the straight-line method over the estimated useful life of the respective property, and when the property is retired or otherwise disposed of, the related cost and accumulated depreciation are written-off, with the corresponding gain or loss reflected in operating results. Impairment of Long-Lived Assets Subsequent Events</t>
  </si>
  <si>
    <t>Customer List Intangible Assets</t>
  </si>
  <si>
    <t>Finite Lived Intangible Assets [Line Items]</t>
  </si>
  <si>
    <t>Note 4. Customer List Intangible Assets The carrying value of the customer list intangible assets at each reporting period was as follows:
March 31, 2015 December 31, 2014
(Thousands) Gross Accumulated Net Gross Accumulated Net
Customer lists 34,501 21,063 13,438 34,501 20,049 14,452
​ ​ ​ ​ ​ ​ ​ ​ ​ ​ ​ ​ ​ ​ ​ ​ ​ ​ ​
​ ​ ​ ​ ​ ​ ​ ​ ​ ​ ​ ​ ​ ​ ​ ​ ​ ​ ​
​ ​ ​ ​ ​ ​ ​ ​ ​ ​ ​ ​ ​ ​ ​ ​ ​ ​ ​ Amortization expense for the customer list intangible assets was $1.0 million and $1.2 million for the three months ended March 31, 2015 and 2014, respectively. Amortization expense is estimated to be $2.9 million for the remainder of 2015. Amortization expense is estimated to be as follows for the years ended December 31:
Year (Thousands)
2016 3,258
2017 2,607
2018 1,994
2019 1,384
2020 870
Thereafter 416
​ ​ ​ ​
Total 10,529
​ ​ ​ ​
​ ​ ​ ​
​ ​ ​ ​</t>
  </si>
  <si>
    <t>4. Customer List Intangible Assets: The carrying value of the customer list intangible assets at each reporting period was as follows:
December 31, 2014 December 31, 2013
(Thousands) Gross Accumulated Net Gross Accumulated Net
Customer lists 34,501 20,049 14,452 34,501 15,463 19,038
​ ​ ​ ​ ​ ​ ​ ​ ​ ​ ​ ​ ​ ​ ​ ​ ​ ​ ​
​ ​ ​ ​ ​ ​ ​ ​ ​ ​ ​ ​ ​ ​ ​ ​ ​ ​ ​
​ ​ ​ ​ ​ ​ ​ ​ ​ ​ ​ ​ ​ ​ ​ ​ ​ ​ ​ Amortization expense for the customer list intangible assets was $4,586, $5,253 and $5,921 for the years ended December 31, 2014, 2013 and 2012, respectively. Amortization expense is estimated to be as follows for the years ended December 31:
Year (Thousands)
2015 3,922
2016 3,258
2017 2,607
2018 1,994
2019 1,384
Thereafter 1,287
​ ​ ​ ​
Total 14,452
​ ​ ​ ​
​ ​ ​ ​
​ ​ ​ ​</t>
  </si>
  <si>
    <t>Deferred Income Taxes</t>
  </si>
  <si>
    <t>Deferred Tax Liability [Line Items]</t>
  </si>
  <si>
    <t>Note 5. Deferred Income Taxes The significant components of the net deferred tax liability at each reporting period was as follows:
(Thousands) March 31, December 31,
Customer list intangible assets (5,111 ) (5,523 )
Bad debt reserve 36 40
​ ​ ​ ​ ​ ​ ​
Deferred income taxes, net (5,075 ) (5,483 )
​ ​ ​ ​ ​ ​ ​
​ ​ ​ ​ ​ ​ ​
​ ​ ​ ​ ​ ​ ​
Deferred tax assets 36 40
Deferred tax liabilities (5,111 ) (5,523 )
​ ​ ​ ​ ​ ​ ​
Deferred income taxes, net (5,075 ) (5,483 )
​ ​ ​ ​ ​ ​ ​
​ ​ ​ ​ ​ ​ ​
​ ​ ​ ​ ​ ​ ​</t>
  </si>
  <si>
    <t>5. Deferred Income Taxes: The significant components of the net deferred tax liability were as follows at December 31:
(Thousands) 2014 2013
Customer list intangible assets (5,523 ) (7,296 )
Bad debt reserve 40 56
​ ​ ​ ​ ​ ​ ​
Deferred income taxes, net (5,483 ) (7,240 )
​ ​ ​ ​ ​ ​ ​
​ ​ ​ ​ ​ ​ ​
​ ​ ​ ​ ​ ​ ​
Deferred tax assets 40 56
Deferred tax liabilities (5,523 ) (7,296 )
​ ​ ​ ​ ​ ​ ​
Deferred income taxes, net (5,483 ) (7,240 )
​ ​ ​ ​ ​ ​ ​
​ ​ ​ ​ ​ ​ ​
​ ​ ​ ​ ​ ​ ​</t>
  </si>
  <si>
    <t>Allocations</t>
  </si>
  <si>
    <t>Allocations [Line Items]</t>
  </si>
  <si>
    <t>Note 6. Allocations As described in Note 2, the accompanying Statements of Revenues and Direct Expenses of the Consumer CLEC Business include all direct costs incurred in connection with the operation of the Consumer CLEC Business for which specific identification was practicable. In addition, certain costs incurred by Windstream to operate the Consumer CLEC Business for which specific identification was not practicable have been allocated based on revenues and sales. These allocated expenses are included in "Cost of services" and "Selling, general and administrative." General and administrative costs incurred by Windstream not directly related to the Consumer CLEC Business have not been allocated to these operations. Costs not allocated include amounts related to executive management, accounting, treasury and cash management, data processing, legal, human resources and certain occupancy costs.</t>
  </si>
  <si>
    <t>6. Allocations: As described in Note 1, the accompanying Statements of Revenues and Direct Expenses of the consumer CLEC business include all direct costs incurred in connection with the operation of the consumer CLEC business for which specific identification was practical. In addition, certain costs incurred by Windstream to operate the consumer CLEC business for which specific identification was not practical have been allocated based on revenues and sales. These allocated expenses are included in "Cost of revenues" and "Selling, general and administrative." General and administrative costs incurred by Windstream not directly related to the consumer CLEC business have not been allocated to these operations. Costs not allocated include amounts related to executive management, accounting, treasury and cash management, data processing, legal, human resources and certain occupancy costs.</t>
  </si>
  <si>
    <t>Separation from Windstream Holdings Inc and Description of Transferred Assets</t>
  </si>
  <si>
    <t>1. Separation from Windstream Holdings, Inc. and Description of Transferred Assets On April, 24, 2015, in connection with the separation and spin-off of Communications Sales &amp; Leasing, Inc. ("CS&amp;L"), from Windstream Holdings, Inc. ("Windstream Holdings" and together with its subsidiaries, "Windstream"), Windstream contributed certain telecommunications network assets, including fiber and copper network and other real estate (the "Distribution Systems"), and a small competitive local exchange carrier ("CLEC") business to CS&amp;L in exchange for cash, shares of common stock of CS&amp;L and certain indebtedness of CS&amp;L. Windstream Holdings distributed approximately 80.4% of the outstanding common stock of CS&amp;L that it received to existing stockholders of Windstream Holdings in a tax-free spin-off ("Spin-Off"). As a result of the Spin-Off, CS&amp;L is an independent, publicly traded company, primarily engaged in leasing activities, which currently principally consists of leasing back to Windstream the Distribution Systems through a triple-net master lease agreement (the "Master Lease").</t>
  </si>
  <si>
    <t>1. Separation from Windstream Holdings, Inc. and Description of Transferred Assets: In connection with a planned separation and spin-off, Windstream Holdings, Inc. ("Windstream") will transfer certain real property, consisting of telecommunications distribution system assets to a newly formed Maryland Corporation, Communications Sales &amp; Leasing, Inc. ("CSL") and, thereafter, distribute no less than 80.1% of the stock of CSL on a pro rata basis to existing shareholders of Windstream. Following the spin-off, CSL will be engaged in leasing activities, principally consisting of leasing back to Windstream the telecommunications distribution system assets through a triple-net master lease agreement (the "Master Lease"). Pursuant to the Master Lease, all environmental liabilities associated with the transferred real property will be retained by Windstream. CSL plans to acquire, develop, and lease telecommunications distribution system assets operated by tenants other than Windstream. CSL also anticipates diversifying its real estate portfolio over time by acquiring properties outside of the telecommunications industry to lease to third parties.</t>
  </si>
  <si>
    <t>Property, Plant and Equipment</t>
  </si>
  <si>
    <t>4. Property, Plant and Equipment Net property, plant and equipment consisted of the following as of each reporting period:
($ in Millions) Depreciable March 31, December 31,
Land 33.0 33.0
Building and Improvements 3 - 40 years 308.4 305.5
Poles 13 - 40 years 223.4 223.0
Fiber 7 - 40 years 1,850.7 1,841.2
Copper 7 - 40 years 3,439.0 3,430.8
Conduit 13 - 47 years 89.5 89.2
Construction in progress 53.2 34.0
​ ​ ​ ​ ​ ​ ​ ​ ​
5,997.2 5,956.7
Less accumulated depreciation (3,466.8 ) (3,384.9 )
​ ​ ​ ​ ​ ​ ​ ​ ​
Net property, plant and equipment 2,530.4 2,571.8
​ ​ ​ ​ ​ ​ ​ ​ ​
​ ​ ​ ​ ​ ​ ​ ​ ​
​ ​ ​ ​ ​ ​ ​ ​ ​</t>
  </si>
  <si>
    <t>4. Property, Plant and Equipment: Net property, plant and equipment consisted of the following as of:
(Millions) Depreciable December 31, December 31,
Land 33.0 29.1
Building and improvements 3 - 40 years 305.5 298.3
Poles 13 - 40 years 223.0 217.1
Fiber 7 - 40 years 1,841.2 1,685.4
Copper 7 - 40 years 3,430.8 3,373.2
Conduit 13 - 47 years 89.2 89.0
Construction in progress 34.0 45.0
​ ​ ​ ​ ​ ​ ​ ​ ​
5,956.7 5,737.1
Less accumulated depreciation (3,384.9 ) (3,054.1 )
​ ​ ​ ​ ​ ​ ​ ​ ​
Net property, plant and equipment 2,571.8 2,683.0
​ ​ ​ ​ ​ ​ ​ ​ ​
​ ​ ​ ​ ​ ​ ​ ​ ​
​ ​ ​ ​ ​ ​ ​ ​ ​</t>
  </si>
  <si>
    <t>Concentration of Credit Risks</t>
  </si>
  <si>
    <t>5. Concentration of Credit Risks In connection with the Spin-Off, we entered into the Master Lease with Windstream, pursuant to which all real property currently owned by CS&amp;L is leased to Windstream and from which all of CS&amp;L's rental revenues are currently derived. Windstream is a publicly traded company and is subject to the periodic filing requirements of the Securities Exchange Act of 1934, as amended.</t>
  </si>
  <si>
    <t>5. Concentration of Credit Risks Following the spin-off, all of CSL's real property will be leased to Windstream and all of its rental revenues will be derived from the Master Lease. Windstream is a publicly traded company and is subject to the periodic filing requirements of the Securities and Exchange Act of 1934, as amended. For the year ended December 31, 2014, Windstream had total revenues and sales of approximately $5.8 billion and generated net cash from operations of nearly $1.5 billion. Other than this tenant concentration, management believes the current portfolio of real property is diversified by geographical location and does not contain any other significant concentration of credit risks.</t>
  </si>
  <si>
    <t>Summary of Significant Accounting Policies (Policies)</t>
  </si>
  <si>
    <t>Use of Estimates</t>
  </si>
  <si>
    <t>Accounts Receivable</t>
  </si>
  <si>
    <t>Income Taxes</t>
  </si>
  <si>
    <t>Income Taxes Deferred income taxes are recognized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t>
  </si>
  <si>
    <t>Revenue Recognition</t>
  </si>
  <si>
    <t>Recently Issued Accounting Standards</t>
  </si>
  <si>
    <t>Property, Plant and Equipment Certain property, plant and equipment is depreciated using a group composite depreciation method. Under this method, when property is retired, the original cost, net of salvage value, is charged against accumulated depreciation and no immediate gain or loss is recognized on the disposition of the property. For all other property, depreciation is computed using the straight-line method over the estimated useful life of the respective property, and when the property is retired or otherwise disposed of, the related cost and accumulated depreciation are written-off, with the corresponding gain or loss reflected in operating results.</t>
  </si>
  <si>
    <t>Property, Plant and Equipment Certain property, plant and equipment is depreciated using a group composite depreciation method. Under this method, when plant is retired, the original cost, net of salvage value, is charged against accumulated depreciation and no immediate gain or loss is recognized on the disposition of the property. For all other property, depreciation is computed using the straight-line method over the estimated useful life of the respective property, and when the property is retired or otherwise disposed of, the related cost and accumulated depreciation are written-off, with the corresponding gain or loss reflected in operating results.</t>
  </si>
  <si>
    <t>Impairment of Long-Lived Assets</t>
  </si>
  <si>
    <t>Customer List Intangible Assets (Tables) - Consumer CLEC Business</t>
  </si>
  <si>
    <t>Schedule of Carrying Value of the Intangible Assets</t>
  </si>
  <si>
    <t>The carrying value of the customer list intangible assets at each reporting period was as follows:
March 31, 2015
December 31, 2014
Gross
Accumulated
Net Carrying
Gross
Accumulated
Net Carrying
(Thousands)
Cost
Amortization
Value
Cost
Amortization
Value
Customer lists
$
34,501
$
21,063
$
13,438
$
34,501
$
20,049
$
14,452</t>
  </si>
  <si>
    <t>The carrying value of the customer list intangible assets at each reporting period was as follows:
December 31, 2014 December 31, 2013
(Thousands) Gross Accumulated Net Gross Accumulated Net
Customer lists 34,501 20,049 14,452 34,501 15,463 19,038
​ ​ ​ ​ ​ ​ ​ ​ ​ ​ ​ ​ ​ ​ ​ ​ ​ ​ ​
​ ​ ​ ​ ​ ​ ​ ​ ​ ​ ​ ​ ​ ​ ​ ​ ​ ​ ​
​ ​ ​ ​ ​ ​ ​ ​ ​ ​ ​ ​ ​ ​ ​ ​ ​ ​ ​</t>
  </si>
  <si>
    <t>Schedule of Estimated Amortization Expense</t>
  </si>
  <si>
    <t>Amortization expense is estimated to be as follows for the years ended December 31:
Year
(Thousands)
2016
$
3,258
2017
2,607
2018
1,994
2019
1,384
2020
870
Thereafter
416
Total
$
10,529</t>
  </si>
  <si>
    <t>Amortization expense is estimated to be as follows for the years ended December 31:
Year (Thousands)
2015 3,922
2016 3,258
2017 2,607
2018 1,994
2019 1,384
Thereafter 1,287
​ ​ ​ ​
Total 14,452
​ ​ ​ ​
​ ​ ​ ​
​ ​ ​ ​</t>
  </si>
  <si>
    <t>Deferred Income Taxes(Tables)</t>
  </si>
  <si>
    <t>Schedule of Components of Net Deferred Tax Liability</t>
  </si>
  <si>
    <t xml:space="preserve">The significant components of the net deferred tax liability at each reporting period was as follows:
(Thousands)
March 31, 2015
December 31, 2014
Customer list intangible assets
$
(5,111
)
$
(5,523
)
Bad debt reserve
36
40
Deferred income taxes, net
$
(5,075
)
$
(5,483
)
Deferred tax assets
$
36
$
40
Deferred tax liabilities
(5,111
)
(5,523
)
Deferred income taxes, net
$
(5,075
)
$
(5,483
) </t>
  </si>
  <si>
    <t>The significant components of the net deferred tax liability were as follows at December 31:
(Thousands) 2014 2013
Customer list intangible assets (5,523 ) (7,296 )
Bad debt reserve 40 56
​ ​ ​ ​ ​ ​ ​
Deferred income taxes, net (5,483 ) (7,240 )
​ ​ ​ ​ ​ ​ ​
​ ​ ​ ​ ​ ​ ​
​ ​ ​ ​ ​ ​ ​
Deferred tax assets 40 56
Deferred tax liabilities (5,523 ) (7,296 )
​ ​ ​ ​ ​ ​ ​
Deferred income taxes, net (5,483 ) (7,240 )
​ ​ ​ ​ ​ ​ ​
​ ​ ​ ​ ​ ​ ​
​ ​ ​ ​ ​ ​ ​</t>
  </si>
  <si>
    <t>Property, Plant and Equipment (Tables)</t>
  </si>
  <si>
    <t>Summary of Net Property, Plant and Equipment</t>
  </si>
  <si>
    <t>Net property, plant and equipment consisted of the following as of each reporting period:
($ in Millions)
Depreciable Lives
March 31, 2015
December 31, 2014
Land
$
33.0
$
33.0
Building and Improvements
3 - 40 years
308.4
305.5
Poles
13 - 40 years
223.4
223.0
Fiber
7 - 40 years
1,850.7
1,841.2
Copper
7 - 40 years
3,439.0
3,430.8
Conduit
13 - 47 years
89.5
89.2
Construction in progress
53.2
34.0
5,997.2
5,956.7
Less accumulated depreciation
(3,466.8
)
(3,384.9
)
Net property, plant and equipment
$
2,530.4
$
2,571.8</t>
  </si>
  <si>
    <t>Net property, plant and equipment consisted of the following as of:
(Millions) Depreciable December 31, December 31,
Land 33.0 29.1
Building and improvements 3 - 40 years 305.5 298.3
Poles 13 - 40 years 223.0 217.1
Fiber 7 - 40 years 1,841.2 1,685.4
Copper 7 - 40 years 3,430.8 3,373.2
Conduit 13 - 47 years 89.2 89.0
Construction in progress 34.0 45.0
​ ​ ​ ​ ​ ​ ​ ​ ​
5,956.7 5,737.1
Less accumulated depreciation (3,384.9 ) (3,054.1 )
​ ​ ​ ​ ​ ​ ​ ​ ​
Net property, plant and equipment 2,571.8 2,683.0
​ ​ ​ ​ ​ ​ ​ ​ ​
​ ​ ​ ​ ​ ​ ​ ​ ​
​ ​ ​ ​ ​ ​ ​ ​ ​</t>
  </si>
  <si>
    <t>Subsequent Events - Additional Information (Details) - USD ($)</t>
  </si>
  <si>
    <t>Apr. 27, 2015</t>
  </si>
  <si>
    <t>Apr. 24, 2015</t>
  </si>
  <si>
    <t>Subsequent Event [Line Items]</t>
  </si>
  <si>
    <t>Subsequent Event | Interest Rate Swap</t>
  </si>
  <si>
    <t>Derivative, notional amount</t>
  </si>
  <si>
    <t>Derivative, maturity date</t>
  </si>
  <si>
    <t>Oct. 24,
		2022</t>
  </si>
  <si>
    <t>Derivative, weighted average fixed rate</t>
  </si>
  <si>
    <t>2.105%</t>
  </si>
  <si>
    <t>LIBOR, minimum variable rate</t>
  </si>
  <si>
    <t>1.00%</t>
  </si>
  <si>
    <t>Subsequent Event | Minimum</t>
  </si>
  <si>
    <t>Aggregate borrowing amount</t>
  </si>
  <si>
    <t>Subsequent Event | Maximum</t>
  </si>
  <si>
    <t>Consolidated total leverage ratio</t>
  </si>
  <si>
    <t>6.50%</t>
  </si>
  <si>
    <t>Consolidated secured leverage ratio</t>
  </si>
  <si>
    <t>5.00%</t>
  </si>
  <si>
    <t>Subsequent Event | Maximum | Pro Forma</t>
  </si>
  <si>
    <t>4.00%</t>
  </si>
  <si>
    <t>Subsequent Event | Consumer CLEC Business</t>
  </si>
  <si>
    <t>Term loan issue price as a percentage of par</t>
  </si>
  <si>
    <t>98.00%</t>
  </si>
  <si>
    <t>Debt amortization percentage</t>
  </si>
  <si>
    <t>Subsequent Event | Consumer CLEC Business | Interest Rate Swap</t>
  </si>
  <si>
    <t>Subsequent Event | Consumer CLEC Business | Eurodollar</t>
  </si>
  <si>
    <t>Debt instrument, floor rate</t>
  </si>
  <si>
    <t>Debt instrument, basis spread on variable rate</t>
  </si>
  <si>
    <t>Subsequent Event | Consumer CLEC Business | Senior Secured Term Loan B Facility</t>
  </si>
  <si>
    <t>Issuance of senior notes, principal amount</t>
  </si>
  <si>
    <t>Debt instrument, maturity period</t>
  </si>
  <si>
    <t>2022-10</t>
  </si>
  <si>
    <t>Subsequent Event | Consumer CLEC Business | Senior Secured Revolving Credit Facility</t>
  </si>
  <si>
    <t>2020-04</t>
  </si>
  <si>
    <t>Subsequent Event | Consumer CLEC Business | Minimum</t>
  </si>
  <si>
    <t>Subsequent Event | Consumer CLEC Business | Minimum | London Interbank Offered Rate (LIBOR)</t>
  </si>
  <si>
    <t>1.75%</t>
  </si>
  <si>
    <t>Subsequent Event | Consumer CLEC Business | Maximum</t>
  </si>
  <si>
    <t>Subsequent Event | Consumer CLEC Business | Maximum | Pro Forma</t>
  </si>
  <si>
    <t>Subsequent Event | Consumer CLEC Business | Maximum | London Interbank Offered Rate (LIBOR)</t>
  </si>
  <si>
    <t>2.25%</t>
  </si>
  <si>
    <t>Subsequent Event | Windstream | Stock Distribution | Consumer CLEC Business</t>
  </si>
  <si>
    <t>Percentage of stock distributed</t>
  </si>
  <si>
    <t>80.40%</t>
  </si>
  <si>
    <t>Subsequent Event | C S L Capital Llc</t>
  </si>
  <si>
    <t>Subsequent Event | C S L Capital Llc | Eurodollar</t>
  </si>
  <si>
    <t>Subsequent Event | C S L Capital Llc | Senior Secured Term Loan B Facility</t>
  </si>
  <si>
    <t>Subsequent Event | C S L Capital Llc | Senior Secured Revolving Credit Facility</t>
  </si>
  <si>
    <t>Subsequent Event | C S L Capital Llc | Minimum | London Interbank Offered Rate (LIBOR)</t>
  </si>
  <si>
    <t>Subsequent Event | C S L Capital Llc | Maximum | London Interbank Offered Rate (LIBOR)</t>
  </si>
  <si>
    <t>Subsequent Event | C S L Capital Llc | 6.00% Senior Secured Notes</t>
  </si>
  <si>
    <t>Issuance senior notes, stated percentage</t>
  </si>
  <si>
    <t>6.00%</t>
  </si>
  <si>
    <t>Notes issue price percentage</t>
  </si>
  <si>
    <t>100.00%</t>
  </si>
  <si>
    <t>Subsequent Event | C S L Capital Llc | Senior Secured Notes</t>
  </si>
  <si>
    <t>Debt instrument, maturity date</t>
  </si>
  <si>
    <t>Apr. 15,
		2023</t>
  </si>
  <si>
    <t>Subsequent Event | C S L Capital Llc | Senior Unsecured Notes</t>
  </si>
  <si>
    <t>Oct. 15,
		2023</t>
  </si>
  <si>
    <t>Subsequent Event | C S L Capital Llc | 8.25% Senior Unsecured Notes</t>
  </si>
  <si>
    <t>8.25%</t>
  </si>
  <si>
    <t>97.055%</t>
  </si>
  <si>
    <t>Subsequent Event | C S L Capital Llc | Senior Notes</t>
  </si>
  <si>
    <t>Proceeds from issuance of debt</t>
  </si>
  <si>
    <t>Subsequent Event | C S L Capital Llc | Consumer CLEC Business | 6.00% Senior Secured Notes</t>
  </si>
  <si>
    <t>Subsequent Event | C S L Capital Llc | Consumer CLEC Business | Senior Secured Notes</t>
  </si>
  <si>
    <t>Subsequent Event | C S L Capital Llc | Consumer CLEC Business | Senior Unsecured Notes</t>
  </si>
  <si>
    <t>Subsequent Event | C S L Capital Llc | Consumer CLEC Business | 8.25% Senior Unsecured Notes</t>
  </si>
  <si>
    <t>Subsequent Event | C S L Capital Llc | Consumer CLEC Business | Senior Notes</t>
  </si>
  <si>
    <t>Subsequent Event | Windstream Services Llc</t>
  </si>
  <si>
    <t>Issuers transferred cash proceeds to parent</t>
  </si>
  <si>
    <t>Subsequent Event | Windstream Services Llc | Consumer CLEC Business</t>
  </si>
  <si>
    <t>Subsequent Event | Spinoff | Windstream</t>
  </si>
  <si>
    <t>Common stock, ownership interest percentage</t>
  </si>
  <si>
    <t>19.60%</t>
  </si>
  <si>
    <t>Subsequent Event | Spinoff | Windstream | Consumer CLEC Business</t>
  </si>
  <si>
    <t>Amount of assets transferred</t>
  </si>
  <si>
    <t>Subsequent Event | Spinoff | Windstream | Stock Distribution</t>
  </si>
  <si>
    <t>Subsequent Event | Spinoff | Windstream | Stock Distribution | Consumer CLEC Business</t>
  </si>
  <si>
    <t>Description of Business - Additional Information (Details)</t>
  </si>
  <si>
    <t>Stock Distribution | Subsequent Event | Consumer CLEC Business | Windstream</t>
  </si>
  <si>
    <t>Related Party Transaction [Line Items]</t>
  </si>
  <si>
    <t>Summary of Significant Accounting Policies - Additional Information (Details) - USD ($)</t>
  </si>
  <si>
    <t>Provision for doubtful accounts</t>
  </si>
  <si>
    <t>Unbilled receivables</t>
  </si>
  <si>
    <t>Gain (loss) on disposition of property</t>
  </si>
  <si>
    <t>Customer List Intangible Assets - Schedule of Carrying Value of the Intangible Assets (Details) - Consumer CLEC Business - USD ($) $ in Thousands</t>
  </si>
  <si>
    <t>Net Carrying Value</t>
  </si>
  <si>
    <t>Customer Lists</t>
  </si>
  <si>
    <t>Gross Cost</t>
  </si>
  <si>
    <t>Accumulated Amortization</t>
  </si>
  <si>
    <t>Customer List Intangible Assets - Additional Information (Details) - Consumer CLEC Business - USD ($) $ in Thousands</t>
  </si>
  <si>
    <t>Estimated amortization expense remainder</t>
  </si>
  <si>
    <t>Customer List Intangible Assets - Schedule of Estimated Amortization Expense (Details) - Consumer CLEC Business - USD ($) $ in Thousands</t>
  </si>
  <si>
    <t>Dec. 31, 2015</t>
  </si>
  <si>
    <t>Scenario, Forecast</t>
  </si>
  <si>
    <t>Thereafter</t>
  </si>
  <si>
    <t>Deferred Income Taxes - Schedule of Components of Net Deferred Tax Liability(Details) - Consumer CLEC Business - USD ($) $ in Thousands</t>
  </si>
  <si>
    <t>Customer list intangible assets</t>
  </si>
  <si>
    <t>Bad debt reserve</t>
  </si>
  <si>
    <t>Deferred income taxes, net</t>
  </si>
  <si>
    <t>Deferred tax assets</t>
  </si>
  <si>
    <t>Deferred tax liabilities</t>
  </si>
  <si>
    <t>Separation from Windstream Holdings Inc and Description of Transferred Assets (Details)</t>
  </si>
  <si>
    <t>Stock Distribution | Subsequent Event | Distribution Systems | Windstream</t>
  </si>
  <si>
    <t>Property, Plant and Equipment - Summary of Net Property, Plant and Equipment (Details) - Distribution Systems - USD ($) $ in Millions</t>
  </si>
  <si>
    <t>24 Months Ended</t>
  </si>
  <si>
    <t>Property Plant And Equipment [Line Items]</t>
  </si>
  <si>
    <t>Property, plant and equipment, gross</t>
  </si>
  <si>
    <t>Less accumulated depreciation</t>
  </si>
  <si>
    <t>Net property, plant and equipment</t>
  </si>
  <si>
    <t>Land</t>
  </si>
  <si>
    <t>Building and Improvements</t>
  </si>
  <si>
    <t>Poles</t>
  </si>
  <si>
    <t>Fiber</t>
  </si>
  <si>
    <t>Copper</t>
  </si>
  <si>
    <t>Conduit</t>
  </si>
  <si>
    <t>Construction in progress</t>
  </si>
  <si>
    <t>Minimum | Building and Improvements</t>
  </si>
  <si>
    <t>Depreciable Lives</t>
  </si>
  <si>
    <t>3 years</t>
  </si>
  <si>
    <t>Minimum | Poles</t>
  </si>
  <si>
    <t>13 years</t>
  </si>
  <si>
    <t>Minimum | Fiber</t>
  </si>
  <si>
    <t>7 years</t>
  </si>
  <si>
    <t>Minimum | Copper</t>
  </si>
  <si>
    <t>Minimum | Conduit</t>
  </si>
  <si>
    <t>Maximum | Building and Improvements</t>
  </si>
  <si>
    <t>40 years</t>
  </si>
  <si>
    <t>Maximum | Poles</t>
  </si>
  <si>
    <t>Maximum | Fiber</t>
  </si>
  <si>
    <t>Maximum | Copper</t>
  </si>
  <si>
    <t>Maximum | Conduit</t>
  </si>
  <si>
    <t>47 years</t>
  </si>
  <si>
    <t>Accounts receivable (less allowance for doubtful accounts of $104 and $146)</t>
  </si>
  <si>
    <t>SCHEDULE III - Distribution Systems and Accumulated Depreciation</t>
  </si>
  <si>
    <t xml:space="preserve">SCHEDULE III—Distribution Systems and Accumulated Depreciation As of December 31, 2014 (dollars in thousands)
Col. A Col. B Col. C Col. D Col. E Col. F Col. G Col. H Col. I
Gross
Initial Cost Cost Subsequent to Life on
Description Encumbrances Distribution Improvements Carrying Distribution Accumulated Date of Date
Land — (1) (1) (1) 32,992 — (2) (2)
Buildings and improvements — (1) (1) (1) 305,559 (133,121 ) (2) (2) 3 - 40 years
Poles — (1) (1) (1) 222,933 (171,927 ) (2) (2) 13 - 40 years
Fiber — (1) (1) (1) 1,841,227 (582,029 ) (2) (2) 7 - 40 years
Copper — (1) (1) (1) 3,430,810 (2,448,786 ) (2) (2) 7 - 40 years
Conduit — (1) (1) (1) 89,200 (49,057 ) (2) (2) 13 - 47 years
Construction in progress — (1) (1) (1) 33,984 — (2) (2)
(1) Given the voluminous nature and variety of the Distribution Systems assets, this schedule omits columns C and D from the Schedule III presentation. (2) Because additions and improvements to the Distribution Systems are ongoing, construction and acquisition dates are not applicable.
Carrying cost:
Balance at beginning of period 5,737,155
Improvements 219,550
​ ​ ​ ​
Balance at close of period 5,956,705
​ ​ ​ ​
​ ​ ​ ​
​ ​ ​ ​
Accumulated depreciation:
Balance at beginning of period (3,054,154 )
Depreciation expense (343,123 )
Other activity 12,357
​ ​ ​ ​
Balance at close of period (3,384,920 )
​ ​ ​ ​
​ ​ ​ ​
​ ​ ​ ​ </t>
  </si>
  <si>
    <t>Deferred Income Taxes (Tables)</t>
  </si>
  <si>
    <t>Forecast</t>
  </si>
  <si>
    <t>Deferred Income Taxes - Schedule of Components of Net Deferred Tax Liability (Details) - Consumer CLEC Business - USD ($) $ in Thousands</t>
  </si>
  <si>
    <t>Stock Distribution | Distribution Systems | Windstream | Forecast | Minimum</t>
  </si>
  <si>
    <t>80.10%</t>
  </si>
  <si>
    <t>Concentration of Credit Risks (Details) - Distribution Systems - Windstream $ in Billions</t>
  </si>
  <si>
    <t>Dec. 31, 2014USD ($)</t>
  </si>
  <si>
    <t>Cash from operations</t>
  </si>
  <si>
    <t>SCHEDULE III - Real Estate and Accumulated Depreciation (Details) - Distribution Systems - USD ($) $ in Thousands</t>
  </si>
  <si>
    <t>Distribution Systems and Accumulated Depreciation</t>
  </si>
  <si>
    <t>Gross Amount Carried at Close of Period</t>
  </si>
  <si>
    <t>Accumulated Depreciation</t>
  </si>
  <si>
    <t>Building and Improvements | Minimum</t>
  </si>
  <si>
    <t>Life on which Depreciation in Latest Income Statement is Computed</t>
  </si>
  <si>
    <t>Building and Improvements | Maximum</t>
  </si>
  <si>
    <t>Poles | Minimum</t>
  </si>
  <si>
    <t>Poles | Maximum</t>
  </si>
  <si>
    <t>Fiber | Minimum</t>
  </si>
  <si>
    <t>Fiber | Maximum</t>
  </si>
  <si>
    <t>Copper | Minimum</t>
  </si>
  <si>
    <t>Copper | Maximum</t>
  </si>
  <si>
    <t>Conduit | Minimum</t>
  </si>
  <si>
    <t>Conduit | Maximum</t>
  </si>
  <si>
    <t>SCHEDULE III - Carrying Cost and Accumulated Depreciation (Details) - Distribution Systems $ in Thousands</t>
  </si>
  <si>
    <t>Carrying cost:</t>
  </si>
  <si>
    <t>Balance at beginning of period</t>
  </si>
  <si>
    <t>Improvements</t>
  </si>
  <si>
    <t>Balance at close of period</t>
  </si>
  <si>
    <t>Accumulated depreciation:</t>
  </si>
  <si>
    <t>Depreciation expense</t>
  </si>
  <si>
    <t>Other activity</t>
  </si>
</sst>
</file>

<file path=xl/styles.xml><?xml version="1.0" encoding="utf-8"?>
<styleSheet xmlns="http://schemas.openxmlformats.org/spreadsheetml/2006/main">
  <numFmts count="5">
    <numFmt formatCode="_(&quot;$ &quot;#,##0.00_);_(&quot;$ &quot;(#,##0.00)" numFmtId="165"/>
    <numFmt formatCode="_(&quot;$ &quot;#,##0_);_(&quot;$ &quot;(#,##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37"/>
  </cols>
  <sheetData>
    <row r="1" spans="1:2">
      <c r="A1" t="s" s="1">
        <v>0</v>
      </c>
      <c r="B1" t="s" s="2">
        <v>1</v>
      </c>
    </row>
    <row r="2" spans="1:2">
      <c r="B2" t="s" s="2">
        <v>2</v>
      </c>
    </row>
    <row r="3" spans="1:2">
      <c r="A3" t="s" s="3">
        <v>3</v>
      </c>
    </row>
    <row r="4" spans="1:2">
      <c r="A4" t="s" s="4">
        <v>4</v>
      </c>
      <c r="B4" t="s" s="4">
        <v>5</v>
      </c>
    </row>
    <row r="5" spans="1:2">
      <c r="A5" t="s" s="4">
        <v>6</v>
      </c>
      <c r="B5" t="n" s="5">
        <v>1620280</v>
      </c>
    </row>
    <row r="6" spans="1:2">
      <c r="A6" t="s" s="4">
        <v>7</v>
      </c>
      <c r="B6" t="s" s="6">
        <v>8</v>
      </c>
    </row>
    <row r="7" spans="1:2">
      <c r="A7" t="s" s="4">
        <v>9</v>
      </c>
      <c r="B7" t="s" s="4">
        <v>10</v>
      </c>
    </row>
    <row r="8" spans="1:2">
      <c r="A8" t="s" s="4">
        <v>11</v>
      </c>
      <c r="B8" t="s" s="4">
        <v>12</v>
      </c>
    </row>
    <row r="9" spans="1:2">
      <c r="A9" t="s" s="4">
        <v>13</v>
      </c>
      <c r="B9" t="s"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r="A1" t="s" s="1">
        <v>66</v>
      </c>
      <c r="B1" t="s" s="2">
        <v>1</v>
      </c>
      <c r="C1" t="s" s="2">
        <v>41</v>
      </c>
    </row>
    <row r="2" spans="1:3">
      <c r="B2" t="s" s="2">
        <v>2</v>
      </c>
      <c r="C2" t="s" s="2">
        <v>23</v>
      </c>
    </row>
    <row r="3" spans="1:3">
      <c r="A3" t="s" s="4">
        <v>58</v>
      </c>
      <c r="B3" t="s" s="4">
        <v>59</v>
      </c>
    </row>
    <row r="4" spans="1:3">
      <c r="A4" t="s" s="4">
        <v>38</v>
      </c>
    </row>
    <row r="5" spans="1:3">
      <c r="A5" t="s" s="4">
        <v>58</v>
      </c>
      <c r="B5" t="s" s="4">
        <v>67</v>
      </c>
      <c r="C5" t="s" s="4">
        <v>68</v>
      </c>
    </row>
    <row r="6" spans="1:3">
      <c r="A6" t="s" s="4">
        <v>69</v>
      </c>
    </row>
    <row r="7" spans="1:3">
      <c r="A7" t="s" s="4">
        <v>58</v>
      </c>
      <c r="B7" t="s" s="4">
        <v>70</v>
      </c>
      <c r="C7" t="s" s="4">
        <v>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t="s" s="1">
        <v>72</v>
      </c>
      <c r="B1" t="s" s="2">
        <v>1</v>
      </c>
      <c r="C1" t="s" s="2">
        <v>41</v>
      </c>
    </row>
    <row r="2" spans="1:3">
      <c r="B2" t="s" s="2">
        <v>2</v>
      </c>
      <c r="C2" t="s" s="2">
        <v>23</v>
      </c>
    </row>
    <row r="3" spans="1:3">
      <c r="A3" t="s" s="4">
        <v>38</v>
      </c>
    </row>
    <row r="4" spans="1:3">
      <c r="A4" t="s" s="3">
        <v>73</v>
      </c>
    </row>
    <row r="5" spans="1:3">
      <c r="A5" t="s" s="4">
        <v>72</v>
      </c>
      <c r="B5" t="s" s="4">
        <v>74</v>
      </c>
      <c r="C5" t="s" s="4">
        <v>75</v>
      </c>
    </row>
    <row r="6" spans="1:3">
      <c r="A6" t="s" s="4">
        <v>69</v>
      </c>
    </row>
    <row r="7" spans="1:3">
      <c r="A7" t="s" s="3">
        <v>73</v>
      </c>
    </row>
    <row r="8" spans="1:3">
      <c r="A8" t="s" s="4">
        <v>72</v>
      </c>
      <c r="B8" t="s" s="4">
        <v>76</v>
      </c>
      <c r="C8" t="s" s="4">
        <v>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r="A1" t="s" s="1">
        <v>78</v>
      </c>
      <c r="B1" t="s" s="2">
        <v>1</v>
      </c>
      <c r="C1" t="s" s="2">
        <v>41</v>
      </c>
    </row>
    <row r="2" spans="1:3">
      <c r="B2" t="s" s="2">
        <v>2</v>
      </c>
      <c r="C2" t="s" s="2">
        <v>23</v>
      </c>
    </row>
    <row r="3" spans="1:3">
      <c r="A3" t="s" s="4">
        <v>38</v>
      </c>
    </row>
    <row r="4" spans="1:3">
      <c r="A4" t="s" s="3">
        <v>79</v>
      </c>
    </row>
    <row r="5" spans="1:3">
      <c r="A5" t="s" s="4">
        <v>78</v>
      </c>
      <c r="B5" t="s" s="4">
        <v>80</v>
      </c>
      <c r="C5" t="s" s="4">
        <v>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t="s" s="1">
        <v>82</v>
      </c>
      <c r="B1" t="s" s="2">
        <v>1</v>
      </c>
      <c r="C1" t="s" s="2">
        <v>41</v>
      </c>
    </row>
    <row r="2" spans="1:3">
      <c r="B2" t="s" s="2">
        <v>2</v>
      </c>
      <c r="C2" t="s" s="2">
        <v>23</v>
      </c>
    </row>
    <row r="3" spans="1:3">
      <c r="A3" t="s" s="4">
        <v>38</v>
      </c>
    </row>
    <row r="4" spans="1:3">
      <c r="A4" t="s" s="3">
        <v>83</v>
      </c>
    </row>
    <row r="5" spans="1:3">
      <c r="A5" t="s" s="4">
        <v>82</v>
      </c>
      <c r="B5" t="s" s="4">
        <v>84</v>
      </c>
      <c r="C5" t="s" s="4">
        <v>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r="A1" t="s" s="1">
        <v>86</v>
      </c>
      <c r="B1" t="s" s="2">
        <v>1</v>
      </c>
      <c r="C1" t="s" s="2">
        <v>41</v>
      </c>
    </row>
    <row r="2" spans="1:3">
      <c r="B2" t="s" s="2">
        <v>2</v>
      </c>
      <c r="C2" t="s" s="2">
        <v>23</v>
      </c>
    </row>
    <row r="3" spans="1:3">
      <c r="A3" t="s" s="4">
        <v>38</v>
      </c>
    </row>
    <row r="4" spans="1:3">
      <c r="A4" t="s" s="3">
        <v>87</v>
      </c>
    </row>
    <row r="5" spans="1:3">
      <c r="A5" t="s" s="4">
        <v>86</v>
      </c>
      <c r="B5" t="s" s="4">
        <v>88</v>
      </c>
      <c r="C5" t="s" s="4">
        <v>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80"/>
    <col customWidth="1" max="3" min="3" width="80"/>
  </cols>
  <sheetData>
    <row r="1" spans="1:3">
      <c r="A1" t="s" s="1">
        <v>90</v>
      </c>
      <c r="B1" t="s" s="2">
        <v>1</v>
      </c>
      <c r="C1" t="s" s="2">
        <v>41</v>
      </c>
    </row>
    <row r="2" spans="1:3">
      <c r="B2" t="s" s="2">
        <v>2</v>
      </c>
      <c r="C2" t="s" s="2">
        <v>23</v>
      </c>
    </row>
    <row r="3" spans="1:3">
      <c r="A3" t="s" s="4">
        <v>69</v>
      </c>
    </row>
    <row r="4" spans="1:3">
      <c r="A4" t="s" s="4">
        <v>90</v>
      </c>
      <c r="B4" t="s" s="4">
        <v>91</v>
      </c>
      <c r="C4" t="s" s="4">
        <v>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93</v>
      </c>
      <c r="B1" t="s" s="2">
        <v>1</v>
      </c>
      <c r="C1" t="s" s="2">
        <v>41</v>
      </c>
    </row>
    <row r="2" spans="1:3">
      <c r="B2" t="s" s="2">
        <v>2</v>
      </c>
      <c r="C2" t="s" s="2">
        <v>23</v>
      </c>
    </row>
    <row r="3" spans="1:3">
      <c r="A3" t="s" s="4">
        <v>69</v>
      </c>
    </row>
    <row r="4" spans="1:3">
      <c r="A4" t="s" s="4">
        <v>93</v>
      </c>
      <c r="B4" t="s" s="4">
        <v>94</v>
      </c>
      <c r="C4" t="s" s="4">
        <v>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96</v>
      </c>
      <c r="B1" t="s" s="2">
        <v>1</v>
      </c>
      <c r="C1" t="s" s="2">
        <v>41</v>
      </c>
    </row>
    <row r="2" spans="1:3">
      <c r="B2" t="s" s="2">
        <v>2</v>
      </c>
      <c r="C2" t="s" s="2">
        <v>23</v>
      </c>
    </row>
    <row r="3" spans="1:3">
      <c r="A3" t="s" s="4">
        <v>69</v>
      </c>
    </row>
    <row r="4" spans="1:3">
      <c r="A4" t="s" s="4">
        <v>96</v>
      </c>
      <c r="B4" t="s" s="4">
        <v>97</v>
      </c>
      <c r="C4" t="s" s="4">
        <v>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t="s" s="1">
        <v>99</v>
      </c>
      <c r="B1" t="s" s="2">
        <v>1</v>
      </c>
      <c r="C1" t="s" s="2">
        <v>41</v>
      </c>
    </row>
    <row r="2" spans="1:3">
      <c r="B2" t="s" s="2">
        <v>2</v>
      </c>
      <c r="C2" t="s" s="2">
        <v>23</v>
      </c>
    </row>
    <row r="3" spans="1:3">
      <c r="A3" t="s" s="4">
        <v>38</v>
      </c>
    </row>
    <row r="4" spans="1:3">
      <c r="A4" t="s" s="3">
        <v>73</v>
      </c>
    </row>
    <row r="5" spans="1:3">
      <c r="A5" t="s" s="4">
        <v>100</v>
      </c>
      <c r="B5" t="s" s="4">
        <v>100</v>
      </c>
      <c r="C5" t="s" s="4">
        <v>100</v>
      </c>
    </row>
    <row r="6" spans="1:3">
      <c r="A6" t="s" s="4">
        <v>101</v>
      </c>
      <c r="B6" t="s" s="4">
        <v>101</v>
      </c>
      <c r="C6" t="s" s="4">
        <v>101</v>
      </c>
    </row>
    <row r="7" spans="1:3">
      <c r="A7" t="s" s="4">
        <v>78</v>
      </c>
      <c r="B7" t="s" s="4">
        <v>78</v>
      </c>
      <c r="C7" t="s" s="4">
        <v>78</v>
      </c>
    </row>
    <row r="8" spans="1:3">
      <c r="A8" t="s" s="4">
        <v>102</v>
      </c>
      <c r="B8" t="s" s="4">
        <v>103</v>
      </c>
      <c r="C8" t="s" s="4">
        <v>103</v>
      </c>
    </row>
    <row r="9" spans="1:3">
      <c r="A9" t="s" s="4">
        <v>104</v>
      </c>
      <c r="B9" t="s" s="4">
        <v>104</v>
      </c>
      <c r="C9" t="s" s="4">
        <v>104</v>
      </c>
    </row>
    <row r="10" spans="1:3">
      <c r="A10" t="s" s="4">
        <v>105</v>
      </c>
      <c r="B10" t="s" s="4">
        <v>105</v>
      </c>
      <c r="C10" t="s" s="4">
        <v>105</v>
      </c>
    </row>
    <row r="11" spans="1:3">
      <c r="A11" t="s" s="4">
        <v>60</v>
      </c>
      <c r="B11" t="s" s="4">
        <v>60</v>
      </c>
      <c r="C11" t="s" s="4">
        <v>60</v>
      </c>
    </row>
    <row r="12" spans="1:3">
      <c r="A12" t="s" s="4">
        <v>69</v>
      </c>
    </row>
    <row r="13" spans="1:3">
      <c r="A13" t="s" s="3">
        <v>73</v>
      </c>
    </row>
    <row r="14" spans="1:3">
      <c r="A14" t="s" s="4">
        <v>100</v>
      </c>
      <c r="B14" t="s" s="4">
        <v>100</v>
      </c>
      <c r="C14" t="s" s="4">
        <v>100</v>
      </c>
    </row>
    <row r="15" spans="1:3">
      <c r="A15" t="s" s="4">
        <v>60</v>
      </c>
      <c r="B15" t="s" s="4">
        <v>60</v>
      </c>
      <c r="C15" t="s" s="4">
        <v>60</v>
      </c>
    </row>
    <row r="16" spans="1:3">
      <c r="A16" t="s" s="4">
        <v>93</v>
      </c>
      <c r="B16" t="s" s="4">
        <v>106</v>
      </c>
      <c r="C16" t="s" s="4">
        <v>107</v>
      </c>
    </row>
    <row r="17" spans="1:3">
      <c r="A17" t="s" s="4">
        <v>108</v>
      </c>
      <c r="B17" t="s" s="4">
        <v>108</v>
      </c>
      <c r="C17" t="s" s="4">
        <v>1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r="A1" t="s" s="1">
        <v>109</v>
      </c>
      <c r="B1" t="s" s="2">
        <v>1</v>
      </c>
      <c r="C1" t="s" s="2">
        <v>41</v>
      </c>
    </row>
    <row r="2" spans="1:3">
      <c r="B2" t="s" s="2">
        <v>2</v>
      </c>
      <c r="C2" t="s" s="2">
        <v>23</v>
      </c>
    </row>
    <row r="3" spans="1:3">
      <c r="A3" t="s" s="3">
        <v>79</v>
      </c>
    </row>
    <row r="4" spans="1:3">
      <c r="A4" t="s" s="4">
        <v>110</v>
      </c>
      <c r="B4" t="s" s="4">
        <v>111</v>
      </c>
      <c r="C4" t="s" s="4">
        <v>112</v>
      </c>
    </row>
    <row r="5" spans="1:3">
      <c r="A5" t="s" s="4">
        <v>113</v>
      </c>
      <c r="B5" t="s" s="4">
        <v>114</v>
      </c>
      <c r="C5" t="s" s="4">
        <v>1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r="A1" t="s" s="1">
        <v>15</v>
      </c>
      <c r="B1" t="s" s="2">
        <v>16</v>
      </c>
    </row>
    <row r="2" spans="1:2">
      <c r="A2" t="s" s="3">
        <v>17</v>
      </c>
    </row>
    <row r="3" spans="1:2">
      <c r="A3" t="s" s="4">
        <v>18</v>
      </c>
      <c r="B3" t="n" s="7">
        <v>0.01</v>
      </c>
    </row>
    <row r="4" spans="1:2">
      <c r="A4" t="s" s="4">
        <v>19</v>
      </c>
      <c r="B4" t="n" s="5">
        <v>100</v>
      </c>
    </row>
    <row r="5" spans="1:2">
      <c r="A5" t="s" s="4">
        <v>20</v>
      </c>
      <c r="B5" t="n" s="5">
        <v>1</v>
      </c>
    </row>
    <row r="6" spans="1:2">
      <c r="A6" t="s" s="4">
        <v>21</v>
      </c>
      <c r="B6" t="n" s="5">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t="s" s="1">
        <v>116</v>
      </c>
      <c r="B1" t="s" s="2">
        <v>1</v>
      </c>
      <c r="C1" t="s" s="2">
        <v>41</v>
      </c>
    </row>
    <row r="2" spans="1:3">
      <c r="B2" t="s" s="2">
        <v>2</v>
      </c>
      <c r="C2" t="s" s="2">
        <v>23</v>
      </c>
    </row>
    <row r="3" spans="1:3">
      <c r="A3" t="s" s="4">
        <v>38</v>
      </c>
    </row>
    <row r="4" spans="1:3">
      <c r="A4" t="s" s="3">
        <v>83</v>
      </c>
    </row>
    <row r="5" spans="1:3">
      <c r="A5" t="s" s="4">
        <v>117</v>
      </c>
      <c r="B5" t="s" s="4">
        <v>118</v>
      </c>
      <c r="C5" t="s" s="4">
        <v>1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t="s" s="1">
        <v>120</v>
      </c>
      <c r="B1" t="s" s="2">
        <v>1</v>
      </c>
      <c r="C1" t="s" s="2">
        <v>41</v>
      </c>
    </row>
    <row r="2" spans="1:3">
      <c r="B2" t="s" s="2">
        <v>2</v>
      </c>
      <c r="C2" t="s" s="2">
        <v>23</v>
      </c>
    </row>
    <row r="3" spans="1:3">
      <c r="A3" t="s" s="4">
        <v>69</v>
      </c>
    </row>
    <row r="4" spans="1:3">
      <c r="A4" t="s" s="4">
        <v>121</v>
      </c>
      <c r="B4" t="s" s="4">
        <v>122</v>
      </c>
      <c r="C4" t="s" s="4">
        <v>1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4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t="s" s="1">
        <v>124</v>
      </c>
      <c r="B1" t="s" s="2">
        <v>125</v>
      </c>
      <c r="C1" t="s" s="2">
        <v>126</v>
      </c>
      <c r="D1" t="s" s="2">
        <v>2</v>
      </c>
    </row>
    <row r="2" spans="1:4">
      <c r="A2" t="s" s="3">
        <v>127</v>
      </c>
    </row>
    <row r="3" spans="1:4">
      <c r="A3" t="s" s="4">
        <v>20</v>
      </c>
      <c r="D3" t="n" s="5">
        <v>1</v>
      </c>
    </row>
    <row r="4" spans="1:4">
      <c r="A4" t="s" s="4">
        <v>18</v>
      </c>
      <c r="D4" t="n" s="7">
        <v>0.01</v>
      </c>
    </row>
    <row r="5" spans="1:4">
      <c r="A5" t="s" s="4">
        <v>128</v>
      </c>
    </row>
    <row r="6" spans="1:4">
      <c r="A6" t="s" s="3">
        <v>127</v>
      </c>
    </row>
    <row r="7" spans="1:4">
      <c r="A7" t="s" s="4">
        <v>129</v>
      </c>
      <c r="B7" t="n" s="8">
        <v>2140000000</v>
      </c>
    </row>
    <row r="8" spans="1:4">
      <c r="A8" t="s" s="4">
        <v>130</v>
      </c>
      <c r="B8" t="s" s="4">
        <v>131</v>
      </c>
    </row>
    <row r="9" spans="1:4">
      <c r="A9" t="s" s="4">
        <v>132</v>
      </c>
      <c r="B9" t="s" s="4">
        <v>133</v>
      </c>
    </row>
    <row r="10" spans="1:4">
      <c r="A10" t="s" s="4">
        <v>134</v>
      </c>
      <c r="B10" t="s" s="4">
        <v>135</v>
      </c>
    </row>
    <row r="11" spans="1:4">
      <c r="A11" t="s" s="4">
        <v>136</v>
      </c>
    </row>
    <row r="12" spans="1:4">
      <c r="A12" t="s" s="3">
        <v>127</v>
      </c>
    </row>
    <row r="13" spans="1:4">
      <c r="A13" t="s" s="4">
        <v>137</v>
      </c>
      <c r="C13" t="n" s="8">
        <v>150000000</v>
      </c>
    </row>
    <row r="14" spans="1:4">
      <c r="A14" t="s" s="4">
        <v>138</v>
      </c>
    </row>
    <row r="15" spans="1:4">
      <c r="A15" t="s" s="3">
        <v>127</v>
      </c>
    </row>
    <row r="16" spans="1:4">
      <c r="A16" t="s" s="4">
        <v>139</v>
      </c>
      <c r="C16" t="s" s="4">
        <v>140</v>
      </c>
    </row>
    <row r="17" spans="1:4">
      <c r="A17" t="s" s="4">
        <v>141</v>
      </c>
      <c r="C17" t="s" s="4">
        <v>142</v>
      </c>
    </row>
    <row r="18" spans="1:4">
      <c r="A18" t="s" s="4">
        <v>143</v>
      </c>
    </row>
    <row r="19" spans="1:4">
      <c r="A19" t="s" s="3">
        <v>127</v>
      </c>
    </row>
    <row r="20" spans="1:4">
      <c r="A20" t="s" s="4">
        <v>141</v>
      </c>
      <c r="C20" t="s" s="4">
        <v>144</v>
      </c>
    </row>
    <row r="21" spans="1:4">
      <c r="A21" t="s" s="4">
        <v>145</v>
      </c>
    </row>
    <row r="22" spans="1:4">
      <c r="A22" t="s" s="3">
        <v>127</v>
      </c>
    </row>
    <row r="23" spans="1:4">
      <c r="A23" t="s" s="4">
        <v>146</v>
      </c>
      <c r="C23" t="s" s="4">
        <v>147</v>
      </c>
    </row>
    <row r="24" spans="1:4">
      <c r="A24" t="s" s="4">
        <v>148</v>
      </c>
      <c r="C24" t="s" s="4">
        <v>135</v>
      </c>
    </row>
    <row r="25" spans="1:4">
      <c r="A25" t="s" s="4">
        <v>149</v>
      </c>
    </row>
    <row r="26" spans="1:4">
      <c r="A26" t="s" s="3">
        <v>127</v>
      </c>
    </row>
    <row r="27" spans="1:4">
      <c r="A27" t="s" s="4">
        <v>129</v>
      </c>
      <c r="B27" t="n" s="8">
        <v>2140000000</v>
      </c>
    </row>
    <row r="28" spans="1:4">
      <c r="A28" t="s" s="4">
        <v>130</v>
      </c>
      <c r="B28" t="s" s="4">
        <v>131</v>
      </c>
    </row>
    <row r="29" spans="1:4">
      <c r="A29" t="s" s="4">
        <v>132</v>
      </c>
      <c r="B29" t="s" s="4">
        <v>133</v>
      </c>
    </row>
    <row r="30" spans="1:4">
      <c r="A30" t="s" s="4">
        <v>134</v>
      </c>
      <c r="B30" t="s" s="4">
        <v>135</v>
      </c>
    </row>
    <row r="31" spans="1:4">
      <c r="A31" t="s" s="4">
        <v>150</v>
      </c>
    </row>
    <row r="32" spans="1:4">
      <c r="A32" t="s" s="3">
        <v>127</v>
      </c>
    </row>
    <row r="33" spans="1:4">
      <c r="A33" t="s" s="4">
        <v>151</v>
      </c>
      <c r="C33" t="s" s="4">
        <v>135</v>
      </c>
    </row>
    <row r="34" spans="1:4">
      <c r="A34" t="s" s="4">
        <v>152</v>
      </c>
      <c r="C34" t="s" s="4">
        <v>144</v>
      </c>
    </row>
    <row r="35" spans="1:4">
      <c r="A35" t="s" s="4">
        <v>153</v>
      </c>
    </row>
    <row r="36" spans="1:4">
      <c r="A36" t="s" s="3">
        <v>127</v>
      </c>
    </row>
    <row r="37" spans="1:4">
      <c r="A37" t="s" s="4">
        <v>154</v>
      </c>
      <c r="C37" t="n" s="8">
        <v>2140000000</v>
      </c>
    </row>
    <row r="38" spans="1:4">
      <c r="A38" t="s" s="4">
        <v>155</v>
      </c>
      <c r="C38" t="s" s="4">
        <v>156</v>
      </c>
    </row>
    <row r="39" spans="1:4">
      <c r="A39" t="s" s="4">
        <v>157</v>
      </c>
    </row>
    <row r="40" spans="1:4">
      <c r="A40" t="s" s="3">
        <v>127</v>
      </c>
    </row>
    <row r="41" spans="1:4">
      <c r="A41" t="s" s="4">
        <v>154</v>
      </c>
      <c r="C41" t="n" s="8">
        <v>500000000</v>
      </c>
    </row>
    <row r="42" spans="1:4">
      <c r="A42" t="s" s="4">
        <v>155</v>
      </c>
      <c r="C42" t="s" s="4">
        <v>158</v>
      </c>
    </row>
    <row r="43" spans="1:4">
      <c r="A43" t="s" s="4">
        <v>159</v>
      </c>
    </row>
    <row r="44" spans="1:4">
      <c r="A44" t="s" s="3">
        <v>127</v>
      </c>
    </row>
    <row r="45" spans="1:4">
      <c r="A45" t="s" s="4">
        <v>137</v>
      </c>
      <c r="C45" t="n" s="8">
        <v>150000000</v>
      </c>
    </row>
    <row r="46" spans="1:4">
      <c r="A46" t="s" s="4">
        <v>160</v>
      </c>
    </row>
    <row r="47" spans="1:4">
      <c r="A47" t="s" s="3">
        <v>127</v>
      </c>
    </row>
    <row r="48" spans="1:4">
      <c r="A48" t="s" s="4">
        <v>152</v>
      </c>
      <c r="C48" t="s" s="4">
        <v>161</v>
      </c>
    </row>
    <row r="49" spans="1:4">
      <c r="A49" t="s" s="4">
        <v>162</v>
      </c>
    </row>
    <row r="50" spans="1:4">
      <c r="A50" t="s" s="3">
        <v>127</v>
      </c>
    </row>
    <row r="51" spans="1:4">
      <c r="A51" t="s" s="4">
        <v>139</v>
      </c>
      <c r="C51" t="s" s="4">
        <v>140</v>
      </c>
    </row>
    <row r="52" spans="1:4">
      <c r="A52" t="s" s="4">
        <v>141</v>
      </c>
      <c r="C52" t="s" s="4">
        <v>142</v>
      </c>
    </row>
    <row r="53" spans="1:4">
      <c r="A53" t="s" s="4">
        <v>163</v>
      </c>
    </row>
    <row r="54" spans="1:4">
      <c r="A54" t="s" s="3">
        <v>127</v>
      </c>
    </row>
    <row r="55" spans="1:4">
      <c r="A55" t="s" s="4">
        <v>141</v>
      </c>
      <c r="C55" t="s" s="4">
        <v>144</v>
      </c>
    </row>
    <row r="56" spans="1:4">
      <c r="A56" t="s" s="4">
        <v>164</v>
      </c>
    </row>
    <row r="57" spans="1:4">
      <c r="A57" t="s" s="3">
        <v>127</v>
      </c>
    </row>
    <row r="58" spans="1:4">
      <c r="A58" t="s" s="4">
        <v>152</v>
      </c>
      <c r="C58" t="s" s="4">
        <v>165</v>
      </c>
    </row>
    <row r="59" spans="1:4">
      <c r="A59" t="s" s="4">
        <v>166</v>
      </c>
    </row>
    <row r="60" spans="1:4">
      <c r="A60" t="s" s="3">
        <v>127</v>
      </c>
    </row>
    <row r="61" spans="1:4">
      <c r="A61" t="s" s="4">
        <v>167</v>
      </c>
      <c r="C61" t="s" s="4">
        <v>168</v>
      </c>
    </row>
    <row r="62" spans="1:4">
      <c r="A62" t="s" s="4">
        <v>169</v>
      </c>
    </row>
    <row r="63" spans="1:4">
      <c r="A63" t="s" s="3">
        <v>127</v>
      </c>
    </row>
    <row r="64" spans="1:4">
      <c r="A64" t="s" s="4">
        <v>146</v>
      </c>
      <c r="C64" t="s" s="4">
        <v>147</v>
      </c>
    </row>
    <row r="65" spans="1:4">
      <c r="A65" t="s" s="4">
        <v>148</v>
      </c>
      <c r="C65" t="s" s="4">
        <v>135</v>
      </c>
    </row>
    <row r="66" spans="1:4">
      <c r="A66" t="s" s="4">
        <v>170</v>
      </c>
    </row>
    <row r="67" spans="1:4">
      <c r="A67" t="s" s="3">
        <v>127</v>
      </c>
    </row>
    <row r="68" spans="1:4">
      <c r="A68" t="s" s="4">
        <v>151</v>
      </c>
      <c r="C68" t="s" s="4">
        <v>135</v>
      </c>
    </row>
    <row r="69" spans="1:4">
      <c r="A69" t="s" s="4">
        <v>152</v>
      </c>
      <c r="C69" t="s" s="4">
        <v>144</v>
      </c>
    </row>
    <row r="70" spans="1:4">
      <c r="A70" t="s" s="4">
        <v>171</v>
      </c>
    </row>
    <row r="71" spans="1:4">
      <c r="A71" t="s" s="3">
        <v>127</v>
      </c>
    </row>
    <row r="72" spans="1:4">
      <c r="A72" t="s" s="4">
        <v>154</v>
      </c>
      <c r="C72" t="n" s="8">
        <v>2140000000</v>
      </c>
    </row>
    <row r="73" spans="1:4">
      <c r="A73" t="s" s="4">
        <v>155</v>
      </c>
      <c r="C73" t="s" s="4">
        <v>156</v>
      </c>
    </row>
    <row r="74" spans="1:4">
      <c r="A74" t="s" s="4">
        <v>172</v>
      </c>
    </row>
    <row r="75" spans="1:4">
      <c r="A75" t="s" s="3">
        <v>127</v>
      </c>
    </row>
    <row r="76" spans="1:4">
      <c r="A76" t="s" s="4">
        <v>154</v>
      </c>
      <c r="C76" t="n" s="8">
        <v>500000000</v>
      </c>
    </row>
    <row r="77" spans="1:4">
      <c r="A77" t="s" s="4">
        <v>155</v>
      </c>
      <c r="C77" t="s" s="4">
        <v>158</v>
      </c>
    </row>
    <row r="78" spans="1:4">
      <c r="A78" t="s" s="4">
        <v>173</v>
      </c>
    </row>
    <row r="79" spans="1:4">
      <c r="A79" t="s" s="3">
        <v>127</v>
      </c>
    </row>
    <row r="80" spans="1:4">
      <c r="A80" t="s" s="4">
        <v>152</v>
      </c>
      <c r="C80" t="s" s="4">
        <v>161</v>
      </c>
    </row>
    <row r="81" spans="1:4">
      <c r="A81" t="s" s="4">
        <v>174</v>
      </c>
    </row>
    <row r="82" spans="1:4">
      <c r="A82" t="s" s="3">
        <v>127</v>
      </c>
    </row>
    <row r="83" spans="1:4">
      <c r="A83" t="s" s="4">
        <v>152</v>
      </c>
      <c r="C83" t="s" s="4">
        <v>165</v>
      </c>
    </row>
    <row r="84" spans="1:4">
      <c r="A84" t="s" s="4">
        <v>175</v>
      </c>
    </row>
    <row r="85" spans="1:4">
      <c r="A85" t="s" s="3">
        <v>127</v>
      </c>
    </row>
    <row r="86" spans="1:4">
      <c r="A86" t="s" s="4">
        <v>154</v>
      </c>
      <c r="C86" t="n" s="8">
        <v>400000000</v>
      </c>
    </row>
    <row r="87" spans="1:4">
      <c r="A87" t="s" s="4">
        <v>176</v>
      </c>
      <c r="C87" t="s" s="4">
        <v>177</v>
      </c>
    </row>
    <row r="88" spans="1:4">
      <c r="A88" t="s" s="4">
        <v>178</v>
      </c>
      <c r="C88" t="s" s="4">
        <v>179</v>
      </c>
    </row>
    <row r="89" spans="1:4">
      <c r="A89" t="s" s="4">
        <v>180</v>
      </c>
    </row>
    <row r="90" spans="1:4">
      <c r="A90" t="s" s="3">
        <v>127</v>
      </c>
    </row>
    <row r="91" spans="1:4">
      <c r="A91" t="s" s="4">
        <v>181</v>
      </c>
      <c r="C91" t="s" s="4">
        <v>182</v>
      </c>
    </row>
    <row r="92" spans="1:4">
      <c r="A92" t="s" s="4">
        <v>183</v>
      </c>
    </row>
    <row r="93" spans="1:4">
      <c r="A93" t="s" s="3">
        <v>127</v>
      </c>
    </row>
    <row r="94" spans="1:4">
      <c r="A94" t="s" s="4">
        <v>181</v>
      </c>
      <c r="C94" t="s" s="4">
        <v>184</v>
      </c>
    </row>
    <row r="95" spans="1:4">
      <c r="A95" t="s" s="4">
        <v>185</v>
      </c>
    </row>
    <row r="96" spans="1:4">
      <c r="A96" t="s" s="3">
        <v>127</v>
      </c>
    </row>
    <row r="97" spans="1:4">
      <c r="A97" t="s" s="4">
        <v>154</v>
      </c>
      <c r="C97" t="n" s="8">
        <v>1110000000</v>
      </c>
    </row>
    <row r="98" spans="1:4">
      <c r="A98" t="s" s="4">
        <v>176</v>
      </c>
      <c r="C98" t="s" s="4">
        <v>186</v>
      </c>
    </row>
    <row r="99" spans="1:4">
      <c r="A99" t="s" s="4">
        <v>178</v>
      </c>
      <c r="C99" t="s" s="4">
        <v>187</v>
      </c>
    </row>
    <row r="100" spans="1:4">
      <c r="A100" t="s" s="4">
        <v>188</v>
      </c>
    </row>
    <row r="101" spans="1:4">
      <c r="A101" t="s" s="3">
        <v>127</v>
      </c>
    </row>
    <row r="102" spans="1:4">
      <c r="A102" t="s" s="4">
        <v>189</v>
      </c>
      <c r="C102" t="n" s="8">
        <v>0</v>
      </c>
    </row>
    <row r="103" spans="1:4">
      <c r="A103" t="s" s="4">
        <v>190</v>
      </c>
    </row>
    <row r="104" spans="1:4">
      <c r="A104" t="s" s="3">
        <v>127</v>
      </c>
    </row>
    <row r="105" spans="1:4">
      <c r="A105" t="s" s="4">
        <v>154</v>
      </c>
      <c r="C105" t="n" s="8">
        <v>400000000</v>
      </c>
    </row>
    <row r="106" spans="1:4">
      <c r="A106" t="s" s="4">
        <v>176</v>
      </c>
      <c r="C106" t="s" s="4">
        <v>177</v>
      </c>
    </row>
    <row r="107" spans="1:4">
      <c r="A107" t="s" s="4">
        <v>178</v>
      </c>
      <c r="C107" t="s" s="4">
        <v>179</v>
      </c>
    </row>
    <row r="108" spans="1:4">
      <c r="A108" t="s" s="4">
        <v>191</v>
      </c>
    </row>
    <row r="109" spans="1:4">
      <c r="A109" t="s" s="3">
        <v>127</v>
      </c>
    </row>
    <row r="110" spans="1:4">
      <c r="A110" t="s" s="4">
        <v>181</v>
      </c>
      <c r="C110" t="s" s="4">
        <v>182</v>
      </c>
    </row>
    <row r="111" spans="1:4">
      <c r="A111" t="s" s="4">
        <v>192</v>
      </c>
    </row>
    <row r="112" spans="1:4">
      <c r="A112" t="s" s="3">
        <v>127</v>
      </c>
    </row>
    <row r="113" spans="1:4">
      <c r="A113" t="s" s="4">
        <v>181</v>
      </c>
      <c r="C113" t="s" s="4">
        <v>184</v>
      </c>
    </row>
    <row r="114" spans="1:4">
      <c r="A114" t="s" s="4">
        <v>193</v>
      </c>
    </row>
    <row r="115" spans="1:4">
      <c r="A115" t="s" s="3">
        <v>127</v>
      </c>
    </row>
    <row r="116" spans="1:4">
      <c r="A116" t="s" s="4">
        <v>154</v>
      </c>
      <c r="C116" t="n" s="8">
        <v>1110000000</v>
      </c>
    </row>
    <row r="117" spans="1:4">
      <c r="A117" t="s" s="4">
        <v>176</v>
      </c>
      <c r="C117" t="s" s="4">
        <v>186</v>
      </c>
    </row>
    <row r="118" spans="1:4">
      <c r="A118" t="s" s="4">
        <v>178</v>
      </c>
      <c r="C118" t="s" s="4">
        <v>187</v>
      </c>
    </row>
    <row r="119" spans="1:4">
      <c r="A119" t="s" s="4">
        <v>194</v>
      </c>
    </row>
    <row r="120" spans="1:4">
      <c r="A120" t="s" s="3">
        <v>127</v>
      </c>
    </row>
    <row r="121" spans="1:4">
      <c r="A121" t="s" s="4">
        <v>189</v>
      </c>
      <c r="C121" t="n" s="8">
        <v>0</v>
      </c>
    </row>
    <row r="122" spans="1:4">
      <c r="A122" t="s" s="4">
        <v>195</v>
      </c>
    </row>
    <row r="123" spans="1:4">
      <c r="A123" t="s" s="3">
        <v>127</v>
      </c>
    </row>
    <row r="124" spans="1:4">
      <c r="A124" t="s" s="4">
        <v>189</v>
      </c>
      <c r="C124" t="n" s="5">
        <v>62200000</v>
      </c>
    </row>
    <row r="125" spans="1:4">
      <c r="A125" t="s" s="4">
        <v>196</v>
      </c>
      <c r="C125" t="n" s="5">
        <v>1040000000</v>
      </c>
    </row>
    <row r="126" spans="1:4">
      <c r="A126" t="s" s="4">
        <v>197</v>
      </c>
    </row>
    <row r="127" spans="1:4">
      <c r="A127" t="s" s="3">
        <v>127</v>
      </c>
    </row>
    <row r="128" spans="1:4">
      <c r="A128" t="s" s="4">
        <v>189</v>
      </c>
      <c r="C128" t="n" s="5">
        <v>62200000</v>
      </c>
    </row>
    <row r="129" spans="1:4">
      <c r="A129" t="s" s="4">
        <v>196</v>
      </c>
      <c r="C129" t="n" s="8">
        <v>1040000000</v>
      </c>
    </row>
    <row r="130" spans="1:4">
      <c r="A130" t="s" s="4">
        <v>198</v>
      </c>
    </row>
    <row r="131" spans="1:4">
      <c r="A131" t="s" s="3">
        <v>127</v>
      </c>
    </row>
    <row r="132" spans="1:4">
      <c r="A132" t="s" s="4">
        <v>20</v>
      </c>
      <c r="C132" t="n" s="5">
        <v>149800000</v>
      </c>
    </row>
    <row r="133" spans="1:4">
      <c r="A133" t="s" s="4">
        <v>18</v>
      </c>
      <c r="C133" t="n" s="11">
        <v>0.0001</v>
      </c>
    </row>
    <row r="134" spans="1:4">
      <c r="A134" t="s" s="4">
        <v>199</v>
      </c>
      <c r="C134" t="s" s="4">
        <v>200</v>
      </c>
    </row>
    <row r="135" spans="1:4">
      <c r="A135" t="s" s="4">
        <v>201</v>
      </c>
    </row>
    <row r="136" spans="1:4">
      <c r="A136" t="s" s="3">
        <v>127</v>
      </c>
    </row>
    <row r="137" spans="1:4">
      <c r="A137" t="s" s="4">
        <v>20</v>
      </c>
      <c r="C137" t="n" s="5">
        <v>149800000</v>
      </c>
    </row>
    <row r="138" spans="1:4">
      <c r="A138" t="s" s="4">
        <v>18</v>
      </c>
      <c r="C138" t="n" s="11">
        <v>0.0001</v>
      </c>
    </row>
    <row r="139" spans="1:4">
      <c r="A139" t="s" s="4">
        <v>199</v>
      </c>
      <c r="C139" t="s" s="4">
        <v>200</v>
      </c>
    </row>
    <row r="140" spans="1:4">
      <c r="A140" t="s" s="4">
        <v>202</v>
      </c>
      <c r="C140" t="n" s="8">
        <v>2500000000</v>
      </c>
    </row>
    <row r="141" spans="1:4">
      <c r="A141" t="s" s="4">
        <v>203</v>
      </c>
    </row>
    <row r="142" spans="1:4">
      <c r="A142" t="s" s="3">
        <v>127</v>
      </c>
    </row>
    <row r="143" spans="1:4">
      <c r="A143" t="s" s="4">
        <v>167</v>
      </c>
      <c r="C143" t="s" s="4">
        <v>168</v>
      </c>
    </row>
    <row r="144" spans="1:4">
      <c r="A144" t="s" s="4">
        <v>204</v>
      </c>
    </row>
    <row r="145" spans="1:4">
      <c r="A145" t="s" s="3">
        <v>127</v>
      </c>
    </row>
    <row r="146" spans="1:4">
      <c r="A146" t="s" s="4">
        <v>167</v>
      </c>
      <c r="C146" t="s" s="4">
        <v>16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4"/>
  </cols>
  <sheetData>
    <row r="1" spans="1:2">
      <c r="A1" t="s" s="1">
        <v>205</v>
      </c>
      <c r="B1" t="s" s="2">
        <v>126</v>
      </c>
    </row>
    <row r="2" spans="1:2">
      <c r="A2" t="s" s="4">
        <v>206</v>
      </c>
    </row>
    <row r="3" spans="1:2">
      <c r="A3" t="s" s="3">
        <v>207</v>
      </c>
    </row>
    <row r="4" spans="1:2">
      <c r="A4" t="s" s="4">
        <v>167</v>
      </c>
      <c r="B4" t="s" s="4">
        <v>16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208</v>
      </c>
      <c r="B1" t="s" s="2">
        <v>1</v>
      </c>
      <c r="D1" t="s" s="2">
        <v>41</v>
      </c>
    </row>
    <row r="2" spans="1:6">
      <c r="B2" t="s" s="2">
        <v>2</v>
      </c>
      <c r="C2" t="s" s="2">
        <v>42</v>
      </c>
      <c r="D2" t="s" s="2">
        <v>23</v>
      </c>
      <c r="E2" t="s" s="2">
        <v>24</v>
      </c>
      <c r="F2" t="s" s="2">
        <v>43</v>
      </c>
    </row>
    <row r="3" spans="1:6">
      <c r="A3" t="s" s="4">
        <v>38</v>
      </c>
    </row>
    <row r="4" spans="1:6">
      <c r="A4" t="s" s="3">
        <v>73</v>
      </c>
    </row>
    <row r="5" spans="1:6">
      <c r="A5" t="s" s="4">
        <v>209</v>
      </c>
      <c r="B5" t="n" s="8">
        <v>83000</v>
      </c>
      <c r="C5" t="n" s="8">
        <v>149000</v>
      </c>
      <c r="D5" t="n" s="8">
        <v>487000</v>
      </c>
      <c r="E5" t="n" s="8">
        <v>610000</v>
      </c>
      <c r="F5" t="n" s="8">
        <v>1166000</v>
      </c>
    </row>
    <row r="6" spans="1:6">
      <c r="A6" t="s" s="4">
        <v>210</v>
      </c>
      <c r="B6" t="n" s="5">
        <v>84000</v>
      </c>
      <c r="D6" t="n" s="5">
        <v>94000</v>
      </c>
      <c r="E6" t="n" s="8">
        <v>111000</v>
      </c>
    </row>
    <row r="7" spans="1:6">
      <c r="A7" t="s" s="4">
        <v>69</v>
      </c>
    </row>
    <row r="8" spans="1:6">
      <c r="A8" t="s" s="3">
        <v>73</v>
      </c>
    </row>
    <row r="9" spans="1:6">
      <c r="A9" t="s" s="4">
        <v>211</v>
      </c>
      <c r="B9" t="n" s="8">
        <v>0</v>
      </c>
      <c r="D9" t="n" s="8">
        <v>0</v>
      </c>
    </row>
  </sheetData>
  <mergeCells count="3">
    <mergeCell ref="A1:A2"/>
    <mergeCell ref="B1:C1"/>
    <mergeCell ref="D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12</v>
      </c>
      <c r="B1" t="s" s="2">
        <v>2</v>
      </c>
      <c r="C1" t="s" s="2">
        <v>23</v>
      </c>
      <c r="D1" t="s" s="2">
        <v>24</v>
      </c>
    </row>
    <row r="2" spans="1:4">
      <c r="A2" t="s" s="3">
        <v>79</v>
      </c>
    </row>
    <row r="3" spans="1:4">
      <c r="A3" t="s" s="4">
        <v>213</v>
      </c>
      <c r="B3" t="n" s="8">
        <v>13438</v>
      </c>
      <c r="C3" t="n" s="8">
        <v>14452</v>
      </c>
      <c r="D3" t="n" s="8">
        <v>19038</v>
      </c>
    </row>
    <row r="4" spans="1:4">
      <c r="A4" t="s" s="4">
        <v>214</v>
      </c>
    </row>
    <row r="5" spans="1:4">
      <c r="A5" t="s" s="3">
        <v>79</v>
      </c>
    </row>
    <row r="6" spans="1:4">
      <c r="A6" t="s" s="4">
        <v>215</v>
      </c>
      <c r="B6" t="n" s="5">
        <v>34501</v>
      </c>
      <c r="C6" t="n" s="5">
        <v>34501</v>
      </c>
      <c r="D6" t="n" s="5">
        <v>34501</v>
      </c>
    </row>
    <row r="7" spans="1:4">
      <c r="A7" t="s" s="4">
        <v>216</v>
      </c>
      <c r="B7" t="n" s="5">
        <v>21063</v>
      </c>
      <c r="C7" t="n" s="5">
        <v>20049</v>
      </c>
      <c r="D7" t="n" s="5">
        <v>15463</v>
      </c>
    </row>
    <row r="8" spans="1:4">
      <c r="A8" t="s" s="4">
        <v>213</v>
      </c>
      <c r="B8" t="n" s="8">
        <v>13438</v>
      </c>
      <c r="C8" t="n" s="8">
        <v>14452</v>
      </c>
      <c r="D8" t="n" s="8">
        <v>1903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217</v>
      </c>
      <c r="B1" t="s" s="2">
        <v>1</v>
      </c>
      <c r="D1" t="s" s="2">
        <v>41</v>
      </c>
    </row>
    <row r="2" spans="1:6">
      <c r="B2" t="s" s="2">
        <v>2</v>
      </c>
      <c r="C2" t="s" s="2">
        <v>42</v>
      </c>
      <c r="D2" t="s" s="2">
        <v>23</v>
      </c>
      <c r="E2" t="s" s="2">
        <v>24</v>
      </c>
      <c r="F2" t="s" s="2">
        <v>43</v>
      </c>
    </row>
    <row r="3" spans="1:6">
      <c r="A3" t="s" s="3">
        <v>79</v>
      </c>
    </row>
    <row r="4" spans="1:6">
      <c r="A4" t="s" s="4">
        <v>48</v>
      </c>
      <c r="B4" t="n" s="8">
        <v>1013</v>
      </c>
      <c r="C4" t="n" s="8">
        <v>1173</v>
      </c>
      <c r="D4" t="n" s="8">
        <v>4586</v>
      </c>
      <c r="E4" t="n" s="8">
        <v>5253</v>
      </c>
      <c r="F4" t="n" s="8">
        <v>5921</v>
      </c>
    </row>
    <row r="5" spans="1:6">
      <c r="A5" t="s" s="4">
        <v>218</v>
      </c>
      <c r="B5" t="n" s="5">
        <v>2900</v>
      </c>
    </row>
    <row r="6" spans="1:6">
      <c r="A6" t="s" s="4">
        <v>214</v>
      </c>
    </row>
    <row r="7" spans="1:6">
      <c r="A7" t="s" s="3">
        <v>79</v>
      </c>
    </row>
    <row r="8" spans="1:6">
      <c r="A8" t="s" s="4">
        <v>48</v>
      </c>
      <c r="B8" t="n" s="8">
        <v>1000</v>
      </c>
      <c r="C8" t="n" s="8">
        <v>1200</v>
      </c>
      <c r="D8" t="n" s="8">
        <v>4586</v>
      </c>
      <c r="E8" t="n" s="8">
        <v>5253</v>
      </c>
      <c r="F8" t="n" s="8">
        <v>5921</v>
      </c>
    </row>
  </sheetData>
  <mergeCells count="3">
    <mergeCell ref="A1:A2"/>
    <mergeCell ref="B1:C1"/>
    <mergeCell ref="D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19</v>
      </c>
      <c r="B1" t="s" s="2">
        <v>220</v>
      </c>
      <c r="C1" t="s" s="2">
        <v>2</v>
      </c>
      <c r="D1" t="s" s="2">
        <v>23</v>
      </c>
      <c r="E1" t="s" s="2">
        <v>24</v>
      </c>
    </row>
    <row r="2" spans="1:5">
      <c r="A2" t="s" s="3">
        <v>79</v>
      </c>
    </row>
    <row r="3" spans="1:5">
      <c r="A3" t="s" s="4">
        <v>213</v>
      </c>
      <c r="C3" t="n" s="8">
        <v>13438</v>
      </c>
      <c r="D3" t="n" s="8">
        <v>14452</v>
      </c>
      <c r="E3" t="n" s="8">
        <v>19038</v>
      </c>
    </row>
    <row r="4" spans="1:5">
      <c r="A4" t="s" s="4">
        <v>221</v>
      </c>
    </row>
    <row r="5" spans="1:5">
      <c r="A5" t="s" s="3">
        <v>79</v>
      </c>
    </row>
    <row r="6" spans="1:5">
      <c r="A6" t="n" s="5">
        <v>2016</v>
      </c>
      <c r="B6" t="n" s="8">
        <v>3258</v>
      </c>
      <c r="D6" t="n" s="5">
        <v>3922</v>
      </c>
    </row>
    <row r="7" spans="1:5">
      <c r="A7" t="n" s="5">
        <v>2017</v>
      </c>
      <c r="B7" t="n" s="5">
        <v>2607</v>
      </c>
      <c r="D7" t="n" s="5">
        <v>3258</v>
      </c>
    </row>
    <row r="8" spans="1:5">
      <c r="A8" t="n" s="5">
        <v>2018</v>
      </c>
      <c r="B8" t="n" s="5">
        <v>1994</v>
      </c>
      <c r="D8" t="n" s="5">
        <v>2607</v>
      </c>
    </row>
    <row r="9" spans="1:5">
      <c r="A9" t="n" s="5">
        <v>2019</v>
      </c>
      <c r="B9" t="n" s="5">
        <v>1384</v>
      </c>
      <c r="D9" t="n" s="5">
        <v>1994</v>
      </c>
    </row>
    <row r="10" spans="1:5">
      <c r="A10" t="n" s="5">
        <v>2020</v>
      </c>
      <c r="B10" t="n" s="5">
        <v>870</v>
      </c>
      <c r="D10" t="n" s="5">
        <v>1384</v>
      </c>
    </row>
    <row r="11" spans="1:5">
      <c r="A11" t="s" s="4">
        <v>222</v>
      </c>
      <c r="B11" t="n" s="5">
        <v>416</v>
      </c>
      <c r="D11" t="n" s="5">
        <v>1287</v>
      </c>
    </row>
    <row r="12" spans="1:5">
      <c r="A12" t="s" s="4">
        <v>213</v>
      </c>
      <c r="B12" t="n" s="8">
        <v>10529</v>
      </c>
      <c r="D12" t="n" s="8">
        <v>1445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23</v>
      </c>
      <c r="B1" t="s" s="2">
        <v>2</v>
      </c>
      <c r="C1" t="s" s="2">
        <v>23</v>
      </c>
      <c r="D1" t="s" s="2">
        <v>24</v>
      </c>
    </row>
    <row r="2" spans="1:4">
      <c r="A2" t="s" s="3">
        <v>83</v>
      </c>
    </row>
    <row r="3" spans="1:4">
      <c r="A3" t="s" s="4">
        <v>224</v>
      </c>
      <c r="B3" t="n" s="8">
        <v>-5111</v>
      </c>
      <c r="C3" t="n" s="8">
        <v>-5523</v>
      </c>
      <c r="D3" t="n" s="8">
        <v>-7296</v>
      </c>
    </row>
    <row r="4" spans="1:4">
      <c r="A4" t="s" s="4">
        <v>225</v>
      </c>
      <c r="B4" t="n" s="5">
        <v>36</v>
      </c>
      <c r="C4" t="n" s="5">
        <v>40</v>
      </c>
      <c r="D4" t="n" s="5">
        <v>56</v>
      </c>
    </row>
    <row r="5" spans="1:4">
      <c r="A5" t="s" s="4">
        <v>226</v>
      </c>
      <c r="B5" t="n" s="5">
        <v>-5075</v>
      </c>
      <c r="C5" t="n" s="5">
        <v>-5483</v>
      </c>
      <c r="D5" t="n" s="5">
        <v>-7240</v>
      </c>
    </row>
    <row r="6" spans="1:4">
      <c r="A6" t="s" s="4">
        <v>227</v>
      </c>
      <c r="B6" t="n" s="5">
        <v>36</v>
      </c>
      <c r="C6" t="n" s="5">
        <v>40</v>
      </c>
      <c r="D6" t="n" s="5">
        <v>56</v>
      </c>
    </row>
    <row r="7" spans="1:4">
      <c r="A7" t="s" s="4">
        <v>228</v>
      </c>
      <c r="B7" t="n" s="8">
        <v>-5111</v>
      </c>
      <c r="C7" t="n" s="8">
        <v>-5523</v>
      </c>
      <c r="D7" t="n" s="8">
        <v>-729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t="s" s="1">
        <v>229</v>
      </c>
      <c r="B1" t="s" s="2">
        <v>126</v>
      </c>
    </row>
    <row r="2" spans="1:2">
      <c r="A2" t="s" s="4">
        <v>230</v>
      </c>
    </row>
    <row r="3" spans="1:2">
      <c r="A3" t="s" s="3">
        <v>207</v>
      </c>
    </row>
    <row r="4" spans="1:2">
      <c r="A4" t="s" s="4">
        <v>167</v>
      </c>
      <c r="B4" t="s" s="4">
        <v>1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2</v>
      </c>
      <c r="B1" t="s" s="2">
        <v>2</v>
      </c>
      <c r="C1" t="s" s="2">
        <v>23</v>
      </c>
      <c r="D1" t="s" s="2">
        <v>24</v>
      </c>
    </row>
    <row r="2" spans="1:4">
      <c r="A2" t="s" s="3">
        <v>25</v>
      </c>
    </row>
    <row r="3" spans="1:4">
      <c r="A3" t="s" s="4">
        <v>26</v>
      </c>
      <c r="B3" t="n" s="8">
        <v>1678</v>
      </c>
      <c r="C3" t="n" s="8">
        <v>1912</v>
      </c>
      <c r="D3" t="n" s="8">
        <v>2700</v>
      </c>
    </row>
    <row r="4" spans="1:4">
      <c r="A4" t="s" s="4">
        <v>27</v>
      </c>
      <c r="B4" t="n" s="5">
        <v>13438</v>
      </c>
      <c r="C4" t="n" s="5">
        <v>14452</v>
      </c>
      <c r="D4" t="n" s="5">
        <v>19038</v>
      </c>
    </row>
    <row r="5" spans="1:4">
      <c r="A5" t="s" s="4">
        <v>28</v>
      </c>
      <c r="B5" t="n" s="5">
        <v>311</v>
      </c>
      <c r="C5" t="n" s="5">
        <v>301</v>
      </c>
      <c r="D5" t="n" s="5">
        <v>143</v>
      </c>
    </row>
    <row r="6" spans="1:4">
      <c r="A6" t="s" s="4">
        <v>29</v>
      </c>
      <c r="B6" t="n" s="5">
        <v>15427</v>
      </c>
      <c r="C6" t="n" s="5">
        <v>16665</v>
      </c>
      <c r="D6" t="n" s="5">
        <v>21881</v>
      </c>
    </row>
    <row r="7" spans="1:4">
      <c r="A7" t="s" s="3">
        <v>30</v>
      </c>
    </row>
    <row r="8" spans="1:4">
      <c r="A8" t="s" s="4">
        <v>31</v>
      </c>
      <c r="B8" t="n" s="5">
        <v>1085</v>
      </c>
      <c r="C8" t="n" s="5">
        <v>1154</v>
      </c>
      <c r="D8" t="n" s="5">
        <v>1336</v>
      </c>
    </row>
    <row r="9" spans="1:4">
      <c r="A9" t="s" s="4">
        <v>32</v>
      </c>
      <c r="B9" t="n" s="5">
        <v>20</v>
      </c>
      <c r="C9" t="n" s="5">
        <v>39</v>
      </c>
      <c r="D9" t="n" s="5">
        <v>17</v>
      </c>
    </row>
    <row r="10" spans="1:4">
      <c r="A10" t="s" s="4">
        <v>33</v>
      </c>
      <c r="B10" t="n" s="5">
        <v>1291</v>
      </c>
      <c r="C10" t="n" s="5">
        <v>1209</v>
      </c>
      <c r="D10" t="n" s="5">
        <v>1066</v>
      </c>
    </row>
    <row r="11" spans="1:4">
      <c r="A11" t="s" s="4">
        <v>34</v>
      </c>
      <c r="B11" t="n" s="5">
        <v>5075</v>
      </c>
      <c r="C11" t="n" s="5">
        <v>5483</v>
      </c>
      <c r="D11" t="n" s="5">
        <v>7240</v>
      </c>
    </row>
    <row r="12" spans="1:4">
      <c r="A12" t="s" s="4">
        <v>35</v>
      </c>
      <c r="B12" t="n" s="5">
        <v>7471</v>
      </c>
      <c r="C12" t="n" s="5">
        <v>7885</v>
      </c>
      <c r="D12" t="n" s="5">
        <v>9659</v>
      </c>
    </row>
    <row r="13" spans="1:4">
      <c r="A13" t="s" s="4">
        <v>36</v>
      </c>
      <c r="B13" t="n" s="8">
        <v>7956</v>
      </c>
      <c r="C13" t="n" s="8">
        <v>8780</v>
      </c>
      <c r="D13" t="n" s="8">
        <v>122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231</v>
      </c>
      <c r="B1" t="s" s="2">
        <v>1</v>
      </c>
      <c r="C1" t="s" s="2">
        <v>232</v>
      </c>
    </row>
    <row r="2" spans="1:4">
      <c r="B2" t="s" s="2">
        <v>2</v>
      </c>
      <c r="C2" t="s" s="2">
        <v>23</v>
      </c>
      <c r="D2" t="s" s="2">
        <v>24</v>
      </c>
    </row>
    <row r="3" spans="1:4">
      <c r="A3" t="s" s="3">
        <v>233</v>
      </c>
    </row>
    <row r="4" spans="1:4">
      <c r="A4" t="s" s="4">
        <v>234</v>
      </c>
      <c r="B4" t="n" s="9">
        <v>5997.2</v>
      </c>
      <c r="C4" t="n" s="9">
        <v>5956.7</v>
      </c>
      <c r="D4" t="n" s="9">
        <v>5737.1</v>
      </c>
    </row>
    <row r="5" spans="1:4">
      <c r="A5" t="s" s="4">
        <v>235</v>
      </c>
      <c r="B5" t="n" s="10">
        <v>-3466.8</v>
      </c>
      <c r="C5" t="n" s="10">
        <v>-3384.9</v>
      </c>
      <c r="D5" t="n" s="10">
        <v>-3054.1</v>
      </c>
    </row>
    <row r="6" spans="1:4">
      <c r="A6" t="s" s="4">
        <v>236</v>
      </c>
      <c r="B6" t="n" s="10">
        <v>2530.4</v>
      </c>
      <c r="C6" t="n" s="10">
        <v>2571.8</v>
      </c>
      <c r="D6" t="n" s="5">
        <v>2683</v>
      </c>
    </row>
    <row r="7" spans="1:4">
      <c r="A7" t="s" s="4">
        <v>237</v>
      </c>
    </row>
    <row r="8" spans="1:4">
      <c r="A8" t="s" s="3">
        <v>233</v>
      </c>
    </row>
    <row r="9" spans="1:4">
      <c r="A9" t="s" s="4">
        <v>234</v>
      </c>
      <c r="B9" t="n" s="5">
        <v>33</v>
      </c>
      <c r="C9" t="n" s="5">
        <v>33</v>
      </c>
      <c r="D9" t="n" s="10">
        <v>29.1</v>
      </c>
    </row>
    <row r="10" spans="1:4">
      <c r="A10" t="s" s="4">
        <v>238</v>
      </c>
    </row>
    <row r="11" spans="1:4">
      <c r="A11" t="s" s="3">
        <v>233</v>
      </c>
    </row>
    <row r="12" spans="1:4">
      <c r="A12" t="s" s="4">
        <v>234</v>
      </c>
      <c r="B12" t="n" s="10">
        <v>308.4</v>
      </c>
      <c r="C12" t="n" s="10">
        <v>305.5</v>
      </c>
      <c r="D12" t="n" s="10">
        <v>298.3</v>
      </c>
    </row>
    <row r="13" spans="1:4">
      <c r="A13" t="s" s="4">
        <v>239</v>
      </c>
    </row>
    <row r="14" spans="1:4">
      <c r="A14" t="s" s="3">
        <v>233</v>
      </c>
    </row>
    <row r="15" spans="1:4">
      <c r="A15" t="s" s="4">
        <v>234</v>
      </c>
      <c r="B15" t="n" s="10">
        <v>223.4</v>
      </c>
      <c r="C15" t="n" s="5">
        <v>223</v>
      </c>
      <c r="D15" t="n" s="10">
        <v>217.1</v>
      </c>
    </row>
    <row r="16" spans="1:4">
      <c r="A16" t="s" s="4">
        <v>240</v>
      </c>
    </row>
    <row r="17" spans="1:4">
      <c r="A17" t="s" s="3">
        <v>233</v>
      </c>
    </row>
    <row r="18" spans="1:4">
      <c r="A18" t="s" s="4">
        <v>234</v>
      </c>
      <c r="B18" t="n" s="10">
        <v>1850.7</v>
      </c>
      <c r="C18" t="n" s="10">
        <v>1841.2</v>
      </c>
      <c r="D18" t="n" s="10">
        <v>1685.4</v>
      </c>
    </row>
    <row r="19" spans="1:4">
      <c r="A19" t="s" s="4">
        <v>241</v>
      </c>
    </row>
    <row r="20" spans="1:4">
      <c r="A20" t="s" s="3">
        <v>233</v>
      </c>
    </row>
    <row r="21" spans="1:4">
      <c r="A21" t="s" s="4">
        <v>234</v>
      </c>
      <c r="B21" t="n" s="5">
        <v>3439</v>
      </c>
      <c r="C21" t="n" s="10">
        <v>3430.8</v>
      </c>
      <c r="D21" t="n" s="10">
        <v>3373.2</v>
      </c>
    </row>
    <row r="22" spans="1:4">
      <c r="A22" t="s" s="4">
        <v>242</v>
      </c>
    </row>
    <row r="23" spans="1:4">
      <c r="A23" t="s" s="3">
        <v>233</v>
      </c>
    </row>
    <row r="24" spans="1:4">
      <c r="A24" t="s" s="4">
        <v>234</v>
      </c>
      <c r="B24" t="n" s="10">
        <v>89.5</v>
      </c>
      <c r="C24" t="n" s="10">
        <v>89.2</v>
      </c>
      <c r="D24" t="n" s="5">
        <v>89</v>
      </c>
    </row>
    <row r="25" spans="1:4">
      <c r="A25" t="s" s="4">
        <v>243</v>
      </c>
    </row>
    <row r="26" spans="1:4">
      <c r="A26" t="s" s="3">
        <v>233</v>
      </c>
    </row>
    <row r="27" spans="1:4">
      <c r="A27" t="s" s="4">
        <v>234</v>
      </c>
      <c r="B27" t="n" s="9">
        <v>53.2</v>
      </c>
      <c r="C27" t="n" s="8">
        <v>34</v>
      </c>
      <c r="D27" t="n" s="8">
        <v>45</v>
      </c>
    </row>
    <row r="28" spans="1:4">
      <c r="A28" t="s" s="4">
        <v>244</v>
      </c>
    </row>
    <row r="29" spans="1:4">
      <c r="A29" t="s" s="3">
        <v>233</v>
      </c>
    </row>
    <row r="30" spans="1:4">
      <c r="A30" t="s" s="4">
        <v>245</v>
      </c>
      <c r="B30" t="s" s="4">
        <v>246</v>
      </c>
      <c r="C30" t="s" s="4">
        <v>246</v>
      </c>
    </row>
    <row r="31" spans="1:4">
      <c r="A31" t="s" s="4">
        <v>247</v>
      </c>
    </row>
    <row r="32" spans="1:4">
      <c r="A32" t="s" s="3">
        <v>233</v>
      </c>
    </row>
    <row r="33" spans="1:4">
      <c r="A33" t="s" s="4">
        <v>245</v>
      </c>
      <c r="B33" t="s" s="4">
        <v>248</v>
      </c>
      <c r="C33" t="s" s="4">
        <v>248</v>
      </c>
    </row>
    <row r="34" spans="1:4">
      <c r="A34" t="s" s="4">
        <v>249</v>
      </c>
    </row>
    <row r="35" spans="1:4">
      <c r="A35" t="s" s="3">
        <v>233</v>
      </c>
    </row>
    <row r="36" spans="1:4">
      <c r="A36" t="s" s="4">
        <v>245</v>
      </c>
      <c r="B36" t="s" s="4">
        <v>250</v>
      </c>
      <c r="C36" t="s" s="4">
        <v>250</v>
      </c>
    </row>
    <row r="37" spans="1:4">
      <c r="A37" t="s" s="4">
        <v>251</v>
      </c>
    </row>
    <row r="38" spans="1:4">
      <c r="A38" t="s" s="3">
        <v>233</v>
      </c>
    </row>
    <row r="39" spans="1:4">
      <c r="A39" t="s" s="4">
        <v>245</v>
      </c>
      <c r="B39" t="s" s="4">
        <v>250</v>
      </c>
      <c r="C39" t="s" s="4">
        <v>250</v>
      </c>
    </row>
    <row r="40" spans="1:4">
      <c r="A40" t="s" s="4">
        <v>252</v>
      </c>
    </row>
    <row r="41" spans="1:4">
      <c r="A41" t="s" s="3">
        <v>233</v>
      </c>
    </row>
    <row r="42" spans="1:4">
      <c r="A42" t="s" s="4">
        <v>245</v>
      </c>
      <c r="B42" t="s" s="4">
        <v>248</v>
      </c>
      <c r="C42" t="s" s="4">
        <v>248</v>
      </c>
    </row>
    <row r="43" spans="1:4">
      <c r="A43" t="s" s="4">
        <v>253</v>
      </c>
    </row>
    <row r="44" spans="1:4">
      <c r="A44" t="s" s="3">
        <v>233</v>
      </c>
    </row>
    <row r="45" spans="1:4">
      <c r="A45" t="s" s="4">
        <v>245</v>
      </c>
      <c r="B45" t="s" s="4">
        <v>254</v>
      </c>
      <c r="C45" t="s" s="4">
        <v>254</v>
      </c>
    </row>
    <row r="46" spans="1:4">
      <c r="A46" t="s" s="4">
        <v>255</v>
      </c>
    </row>
    <row r="47" spans="1:4">
      <c r="A47" t="s" s="3">
        <v>233</v>
      </c>
    </row>
    <row r="48" spans="1:4">
      <c r="A48" t="s" s="4">
        <v>245</v>
      </c>
      <c r="B48" t="s" s="4">
        <v>254</v>
      </c>
      <c r="C48" t="s" s="4">
        <v>254</v>
      </c>
    </row>
    <row r="49" spans="1:4">
      <c r="A49" t="s" s="4">
        <v>256</v>
      </c>
    </row>
    <row r="50" spans="1:4">
      <c r="A50" t="s" s="3">
        <v>233</v>
      </c>
    </row>
    <row r="51" spans="1:4">
      <c r="A51" t="s" s="4">
        <v>245</v>
      </c>
      <c r="B51" t="s" s="4">
        <v>254</v>
      </c>
      <c r="C51" t="s" s="4">
        <v>254</v>
      </c>
    </row>
    <row r="52" spans="1:4">
      <c r="A52" t="s" s="4">
        <v>257</v>
      </c>
    </row>
    <row r="53" spans="1:4">
      <c r="A53" t="s" s="3">
        <v>233</v>
      </c>
    </row>
    <row r="54" spans="1:4">
      <c r="A54" t="s" s="4">
        <v>245</v>
      </c>
      <c r="B54" t="s" s="4">
        <v>254</v>
      </c>
      <c r="C54" t="s" s="4">
        <v>254</v>
      </c>
    </row>
    <row r="55" spans="1:4">
      <c r="A55" t="s" s="4">
        <v>258</v>
      </c>
    </row>
    <row r="56" spans="1:4">
      <c r="A56" t="s" s="3">
        <v>233</v>
      </c>
    </row>
    <row r="57" spans="1:4">
      <c r="A57" t="s" s="4">
        <v>245</v>
      </c>
      <c r="B57" t="s" s="4">
        <v>259</v>
      </c>
      <c r="C57" t="s" s="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2</v>
      </c>
      <c r="B1" t="s" s="2">
        <v>2</v>
      </c>
      <c r="C1" t="s" s="2">
        <v>23</v>
      </c>
      <c r="D1" t="s" s="2">
        <v>24</v>
      </c>
    </row>
    <row r="2" spans="1:4">
      <c r="A2" t="s" s="3">
        <v>25</v>
      </c>
    </row>
    <row r="3" spans="1:4">
      <c r="A3" t="s" s="4">
        <v>260</v>
      </c>
      <c r="B3" t="n" s="8">
        <v>1678</v>
      </c>
      <c r="C3" t="n" s="8">
        <v>1912</v>
      </c>
      <c r="D3" t="n" s="8">
        <v>2700</v>
      </c>
    </row>
    <row r="4" spans="1:4">
      <c r="A4" t="s" s="4">
        <v>27</v>
      </c>
      <c r="B4" t="n" s="5">
        <v>13438</v>
      </c>
      <c r="C4" t="n" s="5">
        <v>14452</v>
      </c>
      <c r="D4" t="n" s="5">
        <v>19038</v>
      </c>
    </row>
    <row r="5" spans="1:4">
      <c r="A5" t="s" s="4">
        <v>28</v>
      </c>
      <c r="B5" t="n" s="5">
        <v>311</v>
      </c>
      <c r="C5" t="n" s="5">
        <v>301</v>
      </c>
      <c r="D5" t="n" s="5">
        <v>143</v>
      </c>
    </row>
    <row r="6" spans="1:4">
      <c r="A6" t="s" s="4">
        <v>29</v>
      </c>
      <c r="B6" t="n" s="5">
        <v>15427</v>
      </c>
      <c r="C6" t="n" s="5">
        <v>16665</v>
      </c>
      <c r="D6" t="n" s="5">
        <v>21881</v>
      </c>
    </row>
    <row r="7" spans="1:4">
      <c r="A7" t="s" s="3">
        <v>30</v>
      </c>
    </row>
    <row r="8" spans="1:4">
      <c r="A8" t="s" s="4">
        <v>31</v>
      </c>
      <c r="B8" t="n" s="5">
        <v>1085</v>
      </c>
      <c r="C8" t="n" s="5">
        <v>1154</v>
      </c>
      <c r="D8" t="n" s="5">
        <v>1336</v>
      </c>
    </row>
    <row r="9" spans="1:4">
      <c r="A9" t="s" s="4">
        <v>32</v>
      </c>
      <c r="B9" t="n" s="5">
        <v>20</v>
      </c>
      <c r="C9" t="n" s="5">
        <v>39</v>
      </c>
      <c r="D9" t="n" s="5">
        <v>17</v>
      </c>
    </row>
    <row r="10" spans="1:4">
      <c r="A10" t="s" s="4">
        <v>33</v>
      </c>
      <c r="B10" t="n" s="5">
        <v>1291</v>
      </c>
      <c r="C10" t="n" s="5">
        <v>1209</v>
      </c>
      <c r="D10" t="n" s="5">
        <v>1066</v>
      </c>
    </row>
    <row r="11" spans="1:4">
      <c r="A11" t="s" s="4">
        <v>34</v>
      </c>
      <c r="B11" t="n" s="5">
        <v>5075</v>
      </c>
      <c r="C11" t="n" s="5">
        <v>5483</v>
      </c>
      <c r="D11" t="n" s="5">
        <v>7240</v>
      </c>
    </row>
    <row r="12" spans="1:4">
      <c r="A12" t="s" s="4">
        <v>35</v>
      </c>
      <c r="B12" t="n" s="5">
        <v>7471</v>
      </c>
      <c r="C12" t="n" s="5">
        <v>7885</v>
      </c>
      <c r="D12" t="n" s="5">
        <v>9659</v>
      </c>
    </row>
    <row r="13" spans="1:4">
      <c r="A13" t="s" s="4">
        <v>36</v>
      </c>
      <c r="B13" t="n" s="8">
        <v>7956</v>
      </c>
      <c r="C13" t="n" s="8">
        <v>8780</v>
      </c>
      <c r="D13" t="n" s="8">
        <v>122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7</v>
      </c>
      <c r="B1" t="s" s="2">
        <v>2</v>
      </c>
      <c r="C1" t="s" s="2">
        <v>23</v>
      </c>
      <c r="D1" t="s" s="2">
        <v>24</v>
      </c>
    </row>
    <row r="2" spans="1:4">
      <c r="A2" t="s" s="4">
        <v>38</v>
      </c>
    </row>
    <row r="3" spans="1:4">
      <c r="A3" t="s" s="4">
        <v>39</v>
      </c>
      <c r="B3" t="n" s="8">
        <v>93</v>
      </c>
      <c r="C3" t="n" s="8">
        <v>104</v>
      </c>
      <c r="D3" t="n" s="8">
        <v>1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40</v>
      </c>
      <c r="B1" t="s" s="2">
        <v>1</v>
      </c>
      <c r="D1" t="s" s="2">
        <v>41</v>
      </c>
    </row>
    <row r="2" spans="1:6">
      <c r="B2" t="s" s="2">
        <v>2</v>
      </c>
      <c r="C2" t="s" s="2">
        <v>42</v>
      </c>
      <c r="D2" t="s" s="2">
        <v>23</v>
      </c>
      <c r="E2" t="s" s="2">
        <v>24</v>
      </c>
      <c r="F2" t="s" s="2">
        <v>43</v>
      </c>
    </row>
    <row r="3" spans="1:6">
      <c r="A3" t="s" s="4">
        <v>44</v>
      </c>
      <c r="B3" t="n" s="8">
        <v>7891</v>
      </c>
      <c r="C3" t="n" s="8">
        <v>9704</v>
      </c>
      <c r="D3" t="n" s="8">
        <v>36015</v>
      </c>
      <c r="E3" t="n" s="8">
        <v>45126</v>
      </c>
      <c r="F3" t="n" s="8">
        <v>63478</v>
      </c>
    </row>
    <row r="4" spans="1:6">
      <c r="A4" t="s" s="3">
        <v>45</v>
      </c>
    </row>
    <row r="5" spans="1:6">
      <c r="A5" t="s" s="4">
        <v>46</v>
      </c>
      <c r="B5" t="n" s="5">
        <v>4351</v>
      </c>
      <c r="C5" t="n" s="5">
        <v>5100</v>
      </c>
      <c r="D5" t="n" s="5">
        <v>19060</v>
      </c>
      <c r="E5" t="n" s="5">
        <v>23239</v>
      </c>
      <c r="F5" t="n" s="5">
        <v>32362</v>
      </c>
    </row>
    <row r="6" spans="1:6">
      <c r="A6" t="s" s="4">
        <v>47</v>
      </c>
      <c r="B6" t="n" s="5">
        <v>15</v>
      </c>
      <c r="C6" t="n" s="5">
        <v>14</v>
      </c>
      <c r="D6" t="n" s="5">
        <v>80</v>
      </c>
      <c r="E6" t="n" s="5">
        <v>121</v>
      </c>
      <c r="F6" t="n" s="5">
        <v>682</v>
      </c>
    </row>
    <row r="7" spans="1:6">
      <c r="A7" t="s" s="4">
        <v>48</v>
      </c>
      <c r="B7" t="n" s="5">
        <v>1013</v>
      </c>
      <c r="C7" t="n" s="5">
        <v>1173</v>
      </c>
      <c r="D7" t="n" s="5">
        <v>4586</v>
      </c>
      <c r="E7" t="n" s="5">
        <v>5253</v>
      </c>
      <c r="F7" t="n" s="5">
        <v>5921</v>
      </c>
    </row>
    <row r="8" spans="1:6">
      <c r="A8" t="s" s="4">
        <v>49</v>
      </c>
      <c r="B8" t="n" s="5">
        <v>5379</v>
      </c>
      <c r="C8" t="n" s="5">
        <v>6287</v>
      </c>
      <c r="D8" t="n" s="5">
        <v>23726</v>
      </c>
      <c r="E8" t="n" s="5">
        <v>28613</v>
      </c>
      <c r="F8" t="n" s="5">
        <v>38965</v>
      </c>
    </row>
    <row r="9" spans="1:6">
      <c r="A9" t="s" s="4">
        <v>50</v>
      </c>
      <c r="B9" t="n" s="8">
        <v>2512</v>
      </c>
      <c r="C9" t="n" s="8">
        <v>3417</v>
      </c>
      <c r="D9" t="n" s="8">
        <v>12289</v>
      </c>
      <c r="E9" t="n" s="8">
        <v>16513</v>
      </c>
      <c r="F9" t="n" s="8">
        <v>24513</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1</v>
      </c>
      <c r="B1" t="s" s="2">
        <v>2</v>
      </c>
      <c r="C1" t="s" s="2">
        <v>23</v>
      </c>
      <c r="D1" t="s" s="2">
        <v>24</v>
      </c>
    </row>
    <row r="2" spans="1:4">
      <c r="A2" t="s" s="3">
        <v>25</v>
      </c>
    </row>
    <row r="3" spans="1:4">
      <c r="A3" t="s" s="4">
        <v>52</v>
      </c>
      <c r="B3" t="n" s="9">
        <v>2530.4</v>
      </c>
      <c r="C3" t="n" s="9">
        <v>2571.8</v>
      </c>
      <c r="D3" t="n" s="8">
        <v>2683</v>
      </c>
    </row>
    <row r="4" spans="1:4">
      <c r="A4" t="s" s="4">
        <v>29</v>
      </c>
      <c r="B4" t="n" s="10">
        <v>2530.4</v>
      </c>
      <c r="C4" t="n" s="10">
        <v>2571.8</v>
      </c>
      <c r="D4" t="n" s="5">
        <v>2683</v>
      </c>
    </row>
    <row r="5" spans="1:4">
      <c r="A5" t="s" s="3">
        <v>53</v>
      </c>
    </row>
    <row r="6" spans="1:4">
      <c r="A6" t="s" s="4">
        <v>54</v>
      </c>
      <c r="B6" t="n" s="10">
        <v>2530.4</v>
      </c>
      <c r="C6" t="n" s="10">
        <v>2571.8</v>
      </c>
      <c r="D6" t="n" s="5">
        <v>2683</v>
      </c>
    </row>
    <row r="7" spans="1:4">
      <c r="A7" t="s" s="4">
        <v>55</v>
      </c>
      <c r="B7" t="n" s="9">
        <v>2530.4</v>
      </c>
      <c r="C7" t="n" s="9">
        <v>2571.8</v>
      </c>
      <c r="D7" t="n" s="8">
        <v>26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r="A1" t="s" s="1">
        <v>63</v>
      </c>
      <c r="B1" t="s" s="2">
        <v>1</v>
      </c>
      <c r="C1" t="s" s="2">
        <v>41</v>
      </c>
    </row>
    <row r="2" spans="1:3">
      <c r="B2" t="s" s="2">
        <v>2</v>
      </c>
      <c r="C2" t="s" s="2">
        <v>23</v>
      </c>
    </row>
    <row r="3" spans="1:3">
      <c r="A3" t="s" s="4">
        <v>38</v>
      </c>
    </row>
    <row r="4" spans="1:3">
      <c r="A4" t="s" s="4">
        <v>63</v>
      </c>
      <c r="B4" t="s" s="4">
        <v>64</v>
      </c>
      <c r="C4" t="s" s="4">
        <v>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r="A1" t="s" s="1">
        <v>66</v>
      </c>
      <c r="B1" t="s" s="2">
        <v>1</v>
      </c>
      <c r="C1" t="s" s="2">
        <v>41</v>
      </c>
    </row>
    <row r="2" spans="1:3">
      <c r="B2" t="s" s="2">
        <v>2</v>
      </c>
      <c r="C2" t="s" s="2">
        <v>23</v>
      </c>
    </row>
    <row r="3" spans="1:3">
      <c r="A3" t="s" s="4">
        <v>66</v>
      </c>
      <c r="B3" t="s" s="4">
        <v>59</v>
      </c>
    </row>
    <row r="4" spans="1:3">
      <c r="A4" t="s" s="4">
        <v>38</v>
      </c>
    </row>
    <row r="5" spans="1:3">
      <c r="A5" t="s" s="4">
        <v>66</v>
      </c>
      <c r="B5" t="s" s="4">
        <v>67</v>
      </c>
      <c r="C5" t="s" s="4">
        <v>68</v>
      </c>
    </row>
    <row r="6" spans="1:3">
      <c r="A6" t="s" s="4">
        <v>69</v>
      </c>
    </row>
    <row r="7" spans="1:3">
      <c r="A7" t="s" s="4">
        <v>66</v>
      </c>
      <c r="B7" t="s" s="4">
        <v>70</v>
      </c>
      <c r="C7" t="s" s="4">
        <v>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t="s" s="1">
        <v>72</v>
      </c>
      <c r="B1" t="s" s="2">
        <v>1</v>
      </c>
      <c r="C1" t="s" s="2">
        <v>41</v>
      </c>
    </row>
    <row r="2" spans="1:3">
      <c r="B2" t="s" s="2">
        <v>2</v>
      </c>
      <c r="C2" t="s" s="2">
        <v>23</v>
      </c>
    </row>
    <row r="3" spans="1:3">
      <c r="A3" t="s" s="4">
        <v>38</v>
      </c>
    </row>
    <row r="4" spans="1:3">
      <c r="A4" t="s" s="3">
        <v>73</v>
      </c>
    </row>
    <row r="5" spans="1:3">
      <c r="A5" t="s" s="4">
        <v>72</v>
      </c>
      <c r="B5" t="s" s="4">
        <v>74</v>
      </c>
      <c r="C5" t="s" s="4">
        <v>75</v>
      </c>
    </row>
    <row r="6" spans="1:3">
      <c r="A6" t="s" s="4">
        <v>69</v>
      </c>
    </row>
    <row r="7" spans="1:3">
      <c r="A7" t="s" s="3">
        <v>73</v>
      </c>
    </row>
    <row r="8" spans="1:3">
      <c r="A8" t="s" s="4">
        <v>72</v>
      </c>
      <c r="B8" t="s" s="4">
        <v>76</v>
      </c>
      <c r="C8" t="s" s="4">
        <v>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r="A1" t="s" s="1">
        <v>78</v>
      </c>
      <c r="B1" t="s" s="2">
        <v>1</v>
      </c>
      <c r="C1" t="s" s="2">
        <v>41</v>
      </c>
    </row>
    <row r="2" spans="1:3">
      <c r="B2" t="s" s="2">
        <v>2</v>
      </c>
      <c r="C2" t="s" s="2">
        <v>23</v>
      </c>
    </row>
    <row r="3" spans="1:3">
      <c r="A3" t="s" s="4">
        <v>38</v>
      </c>
    </row>
    <row r="4" spans="1:3">
      <c r="A4" t="s" s="3">
        <v>79</v>
      </c>
    </row>
    <row r="5" spans="1:3">
      <c r="A5" t="s" s="4">
        <v>78</v>
      </c>
      <c r="B5" t="s" s="4">
        <v>80</v>
      </c>
      <c r="C5" t="s" s="4">
        <v>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t="s" s="1">
        <v>82</v>
      </c>
      <c r="B1" t="s" s="2">
        <v>1</v>
      </c>
      <c r="C1" t="s" s="2">
        <v>41</v>
      </c>
    </row>
    <row r="2" spans="1:3">
      <c r="B2" t="s" s="2">
        <v>2</v>
      </c>
      <c r="C2" t="s" s="2">
        <v>23</v>
      </c>
    </row>
    <row r="3" spans="1:3">
      <c r="A3" t="s" s="4">
        <v>38</v>
      </c>
    </row>
    <row r="4" spans="1:3">
      <c r="A4" t="s" s="3">
        <v>83</v>
      </c>
    </row>
    <row r="5" spans="1:3">
      <c r="A5" t="s" s="4">
        <v>82</v>
      </c>
      <c r="B5" t="s" s="4">
        <v>84</v>
      </c>
      <c r="C5" t="s" s="4">
        <v>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7</v>
      </c>
      <c r="B1" t="s" s="2">
        <v>2</v>
      </c>
      <c r="C1" t="s" s="2">
        <v>23</v>
      </c>
      <c r="D1" t="s" s="2">
        <v>24</v>
      </c>
    </row>
    <row r="2" spans="1:4">
      <c r="A2" t="s" s="4">
        <v>38</v>
      </c>
    </row>
    <row r="3" spans="1:4">
      <c r="A3" t="s" s="4">
        <v>39</v>
      </c>
      <c r="B3" t="n" s="8">
        <v>93</v>
      </c>
      <c r="C3" t="n" s="8">
        <v>104</v>
      </c>
      <c r="D3" t="n" s="8">
        <v>14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r="A1" t="s" s="1">
        <v>86</v>
      </c>
      <c r="B1" t="s" s="2">
        <v>1</v>
      </c>
      <c r="C1" t="s" s="2">
        <v>41</v>
      </c>
    </row>
    <row r="2" spans="1:3">
      <c r="B2" t="s" s="2">
        <v>2</v>
      </c>
      <c r="C2" t="s" s="2">
        <v>23</v>
      </c>
    </row>
    <row r="3" spans="1:3">
      <c r="A3" t="s" s="4">
        <v>38</v>
      </c>
    </row>
    <row r="4" spans="1:3">
      <c r="A4" t="s" s="3">
        <v>87</v>
      </c>
    </row>
    <row r="5" spans="1:3">
      <c r="A5" t="s" s="4">
        <v>86</v>
      </c>
      <c r="B5" t="s" s="4">
        <v>88</v>
      </c>
      <c r="C5" t="s" s="4">
        <v>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80"/>
    <col customWidth="1" max="3" min="3" width="80"/>
  </cols>
  <sheetData>
    <row r="1" spans="1:3">
      <c r="A1" t="s" s="1">
        <v>90</v>
      </c>
      <c r="B1" t="s" s="2">
        <v>1</v>
      </c>
      <c r="C1" t="s" s="2">
        <v>41</v>
      </c>
    </row>
    <row r="2" spans="1:3">
      <c r="B2" t="s" s="2">
        <v>2</v>
      </c>
      <c r="C2" t="s" s="2">
        <v>23</v>
      </c>
    </row>
    <row r="3" spans="1:3">
      <c r="A3" t="s" s="4">
        <v>69</v>
      </c>
    </row>
    <row r="4" spans="1:3">
      <c r="A4" t="s" s="4">
        <v>90</v>
      </c>
      <c r="B4" t="s" s="4">
        <v>91</v>
      </c>
      <c r="C4" t="s" s="4">
        <v>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93</v>
      </c>
      <c r="B1" t="s" s="2">
        <v>1</v>
      </c>
      <c r="C1" t="s" s="2">
        <v>41</v>
      </c>
    </row>
    <row r="2" spans="1:3">
      <c r="B2" t="s" s="2">
        <v>2</v>
      </c>
      <c r="C2" t="s" s="2">
        <v>23</v>
      </c>
    </row>
    <row r="3" spans="1:3">
      <c r="A3" t="s" s="4">
        <v>69</v>
      </c>
    </row>
    <row r="4" spans="1:3">
      <c r="A4" t="s" s="4">
        <v>93</v>
      </c>
      <c r="B4" t="s" s="4">
        <v>94</v>
      </c>
      <c r="C4" t="s" s="4">
        <v>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96</v>
      </c>
      <c r="B1" t="s" s="2">
        <v>1</v>
      </c>
      <c r="C1" t="s" s="2">
        <v>41</v>
      </c>
    </row>
    <row r="2" spans="1:3">
      <c r="B2" t="s" s="2">
        <v>2</v>
      </c>
      <c r="C2" t="s" s="2">
        <v>23</v>
      </c>
    </row>
    <row r="3" spans="1:3">
      <c r="A3" t="s" s="4">
        <v>69</v>
      </c>
    </row>
    <row r="4" spans="1:3">
      <c r="A4" t="s" s="4">
        <v>96</v>
      </c>
      <c r="B4" t="s" s="4">
        <v>97</v>
      </c>
      <c r="C4" t="s" s="4">
        <v>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61</v>
      </c>
      <c r="B1" t="s" s="2">
        <v>41</v>
      </c>
    </row>
    <row r="2" spans="1:2">
      <c r="B2" t="s" s="2">
        <v>23</v>
      </c>
    </row>
    <row r="3" spans="1:2">
      <c r="A3" t="s" s="4">
        <v>69</v>
      </c>
    </row>
    <row r="4" spans="1:2">
      <c r="A4" t="s" s="4">
        <v>261</v>
      </c>
      <c r="B4" t="s" s="4">
        <v>2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t="s" s="1">
        <v>99</v>
      </c>
      <c r="B1" t="s" s="2">
        <v>1</v>
      </c>
      <c r="C1" t="s" s="2">
        <v>41</v>
      </c>
    </row>
    <row r="2" spans="1:3">
      <c r="B2" t="s" s="2">
        <v>2</v>
      </c>
      <c r="C2" t="s" s="2">
        <v>23</v>
      </c>
    </row>
    <row r="3" spans="1:3">
      <c r="A3" t="s" s="4">
        <v>38</v>
      </c>
    </row>
    <row r="4" spans="1:3">
      <c r="A4" t="s" s="3">
        <v>73</v>
      </c>
    </row>
    <row r="5" spans="1:3">
      <c r="A5" t="s" s="4">
        <v>100</v>
      </c>
      <c r="B5" t="s" s="4">
        <v>100</v>
      </c>
      <c r="C5" t="s" s="4">
        <v>100</v>
      </c>
    </row>
    <row r="6" spans="1:3">
      <c r="A6" t="s" s="4">
        <v>101</v>
      </c>
      <c r="B6" t="s" s="4">
        <v>101</v>
      </c>
      <c r="C6" t="s" s="4">
        <v>101</v>
      </c>
    </row>
    <row r="7" spans="1:3">
      <c r="A7" t="s" s="4">
        <v>78</v>
      </c>
      <c r="B7" t="s" s="4">
        <v>78</v>
      </c>
      <c r="C7" t="s" s="4">
        <v>78</v>
      </c>
    </row>
    <row r="8" spans="1:3">
      <c r="A8" t="s" s="4">
        <v>102</v>
      </c>
      <c r="B8" t="s" s="4">
        <v>103</v>
      </c>
      <c r="C8" t="s" s="4">
        <v>103</v>
      </c>
    </row>
    <row r="9" spans="1:3">
      <c r="A9" t="s" s="4">
        <v>104</v>
      </c>
      <c r="B9" t="s" s="4">
        <v>104</v>
      </c>
      <c r="C9" t="s" s="4">
        <v>104</v>
      </c>
    </row>
    <row r="10" spans="1:3">
      <c r="A10" t="s" s="4">
        <v>105</v>
      </c>
      <c r="B10" t="s" s="4">
        <v>105</v>
      </c>
      <c r="C10" t="s" s="4">
        <v>105</v>
      </c>
    </row>
    <row r="11" spans="1:3">
      <c r="A11" t="s" s="4">
        <v>60</v>
      </c>
      <c r="B11" t="s" s="4">
        <v>60</v>
      </c>
      <c r="C11" t="s" s="4">
        <v>60</v>
      </c>
    </row>
    <row r="12" spans="1:3">
      <c r="A12" t="s" s="4">
        <v>69</v>
      </c>
    </row>
    <row r="13" spans="1:3">
      <c r="A13" t="s" s="3">
        <v>73</v>
      </c>
    </row>
    <row r="14" spans="1:3">
      <c r="A14" t="s" s="4">
        <v>100</v>
      </c>
      <c r="B14" t="s" s="4">
        <v>100</v>
      </c>
      <c r="C14" t="s" s="4">
        <v>100</v>
      </c>
    </row>
    <row r="15" spans="1:3">
      <c r="A15" t="s" s="4">
        <v>60</v>
      </c>
      <c r="B15" t="s" s="4">
        <v>60</v>
      </c>
      <c r="C15" t="s" s="4">
        <v>60</v>
      </c>
    </row>
    <row r="16" spans="1:3">
      <c r="A16" t="s" s="4">
        <v>93</v>
      </c>
      <c r="B16" t="s" s="4">
        <v>106</v>
      </c>
      <c r="C16" t="s" s="4">
        <v>107</v>
      </c>
    </row>
    <row r="17" spans="1:3">
      <c r="A17" t="s" s="4">
        <v>108</v>
      </c>
      <c r="B17" t="s" s="4">
        <v>108</v>
      </c>
      <c r="C17" t="s" s="4">
        <v>1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r="A1" t="s" s="1">
        <v>109</v>
      </c>
      <c r="B1" t="s" s="2">
        <v>1</v>
      </c>
      <c r="C1" t="s" s="2">
        <v>41</v>
      </c>
    </row>
    <row r="2" spans="1:3">
      <c r="B2" t="s" s="2">
        <v>2</v>
      </c>
      <c r="C2" t="s" s="2">
        <v>23</v>
      </c>
    </row>
    <row r="3" spans="1:3">
      <c r="A3" t="s" s="3">
        <v>79</v>
      </c>
    </row>
    <row r="4" spans="1:3">
      <c r="A4" t="s" s="4">
        <v>110</v>
      </c>
      <c r="B4" t="s" s="4">
        <v>111</v>
      </c>
      <c r="C4" t="s" s="4">
        <v>112</v>
      </c>
    </row>
    <row r="5" spans="1:3">
      <c r="A5" t="s" s="4">
        <v>113</v>
      </c>
      <c r="B5" t="s" s="4">
        <v>114</v>
      </c>
      <c r="C5" t="s" s="4">
        <v>1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t="s" s="1">
        <v>263</v>
      </c>
      <c r="B1" t="s" s="2">
        <v>1</v>
      </c>
      <c r="C1" t="s" s="2">
        <v>41</v>
      </c>
    </row>
    <row r="2" spans="1:3">
      <c r="B2" t="s" s="2">
        <v>2</v>
      </c>
      <c r="C2" t="s" s="2">
        <v>23</v>
      </c>
    </row>
    <row r="3" spans="1:3">
      <c r="A3" t="s" s="4">
        <v>38</v>
      </c>
    </row>
    <row r="4" spans="1:3">
      <c r="A4" t="s" s="3">
        <v>83</v>
      </c>
    </row>
    <row r="5" spans="1:3">
      <c r="A5" t="s" s="4">
        <v>117</v>
      </c>
      <c r="B5" t="s" s="4">
        <v>118</v>
      </c>
      <c r="C5" t="s" s="4">
        <v>1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t="s" s="1">
        <v>120</v>
      </c>
      <c r="B1" t="s" s="2">
        <v>1</v>
      </c>
      <c r="C1" t="s" s="2">
        <v>41</v>
      </c>
    </row>
    <row r="2" spans="1:3">
      <c r="B2" t="s" s="2">
        <v>2</v>
      </c>
      <c r="C2" t="s" s="2">
        <v>23</v>
      </c>
    </row>
    <row r="3" spans="1:3">
      <c r="A3" t="s" s="4">
        <v>69</v>
      </c>
    </row>
    <row r="4" spans="1:3">
      <c r="A4" t="s" s="4">
        <v>121</v>
      </c>
      <c r="B4" t="s" s="4">
        <v>122</v>
      </c>
      <c r="C4" t="s" s="4">
        <v>1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208</v>
      </c>
      <c r="B1" t="s" s="2">
        <v>1</v>
      </c>
      <c r="D1" t="s" s="2">
        <v>41</v>
      </c>
    </row>
    <row r="2" spans="1:6">
      <c r="B2" t="s" s="2">
        <v>2</v>
      </c>
      <c r="C2" t="s" s="2">
        <v>42</v>
      </c>
      <c r="D2" t="s" s="2">
        <v>23</v>
      </c>
      <c r="E2" t="s" s="2">
        <v>24</v>
      </c>
      <c r="F2" t="s" s="2">
        <v>43</v>
      </c>
    </row>
    <row r="3" spans="1:6">
      <c r="A3" t="s" s="4">
        <v>38</v>
      </c>
    </row>
    <row r="4" spans="1:6">
      <c r="A4" t="s" s="3">
        <v>73</v>
      </c>
    </row>
    <row r="5" spans="1:6">
      <c r="A5" t="s" s="4">
        <v>209</v>
      </c>
      <c r="B5" t="n" s="8">
        <v>83000</v>
      </c>
      <c r="C5" t="n" s="8">
        <v>149000</v>
      </c>
      <c r="D5" t="n" s="8">
        <v>487000</v>
      </c>
      <c r="E5" t="n" s="8">
        <v>610000</v>
      </c>
      <c r="F5" t="n" s="8">
        <v>1166000</v>
      </c>
    </row>
    <row r="6" spans="1:6">
      <c r="A6" t="s" s="4">
        <v>210</v>
      </c>
      <c r="B6" t="n" s="5">
        <v>84000</v>
      </c>
      <c r="D6" t="n" s="5">
        <v>94000</v>
      </c>
      <c r="E6" t="n" s="8">
        <v>111000</v>
      </c>
    </row>
    <row r="7" spans="1:6">
      <c r="A7" t="s" s="4">
        <v>69</v>
      </c>
    </row>
    <row r="8" spans="1:6">
      <c r="A8" t="s" s="3">
        <v>73</v>
      </c>
    </row>
    <row r="9" spans="1:6">
      <c r="A9" t="s" s="4">
        <v>211</v>
      </c>
      <c r="B9" t="n" s="8">
        <v>0</v>
      </c>
      <c r="D9" t="n" s="8">
        <v>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40</v>
      </c>
      <c r="B1" t="s" s="2">
        <v>1</v>
      </c>
      <c r="D1" t="s" s="2">
        <v>41</v>
      </c>
    </row>
    <row r="2" spans="1:6">
      <c r="B2" t="s" s="2">
        <v>2</v>
      </c>
      <c r="C2" t="s" s="2">
        <v>42</v>
      </c>
      <c r="D2" t="s" s="2">
        <v>23</v>
      </c>
      <c r="E2" t="s" s="2">
        <v>24</v>
      </c>
      <c r="F2" t="s" s="2">
        <v>43</v>
      </c>
    </row>
    <row r="3" spans="1:6">
      <c r="A3" t="s" s="4">
        <v>44</v>
      </c>
      <c r="B3" t="n" s="8">
        <v>7891</v>
      </c>
      <c r="C3" t="n" s="8">
        <v>9704</v>
      </c>
      <c r="D3" t="n" s="8">
        <v>36015</v>
      </c>
      <c r="E3" t="n" s="8">
        <v>45126</v>
      </c>
      <c r="F3" t="n" s="8">
        <v>63478</v>
      </c>
    </row>
    <row r="4" spans="1:6">
      <c r="A4" t="s" s="3">
        <v>45</v>
      </c>
    </row>
    <row r="5" spans="1:6">
      <c r="A5" t="s" s="4">
        <v>46</v>
      </c>
      <c r="B5" t="n" s="5">
        <v>4351</v>
      </c>
      <c r="C5" t="n" s="5">
        <v>5100</v>
      </c>
      <c r="D5" t="n" s="5">
        <v>19060</v>
      </c>
      <c r="E5" t="n" s="5">
        <v>23239</v>
      </c>
      <c r="F5" t="n" s="5">
        <v>32362</v>
      </c>
    </row>
    <row r="6" spans="1:6">
      <c r="A6" t="s" s="4">
        <v>47</v>
      </c>
      <c r="B6" t="n" s="5">
        <v>15</v>
      </c>
      <c r="C6" t="n" s="5">
        <v>14</v>
      </c>
      <c r="D6" t="n" s="5">
        <v>80</v>
      </c>
      <c r="E6" t="n" s="5">
        <v>121</v>
      </c>
      <c r="F6" t="n" s="5">
        <v>682</v>
      </c>
    </row>
    <row r="7" spans="1:6">
      <c r="A7" t="s" s="4">
        <v>48</v>
      </c>
      <c r="B7" t="n" s="5">
        <v>1013</v>
      </c>
      <c r="C7" t="n" s="5">
        <v>1173</v>
      </c>
      <c r="D7" t="n" s="5">
        <v>4586</v>
      </c>
      <c r="E7" t="n" s="5">
        <v>5253</v>
      </c>
      <c r="F7" t="n" s="5">
        <v>5921</v>
      </c>
    </row>
    <row r="8" spans="1:6">
      <c r="A8" t="s" s="4">
        <v>49</v>
      </c>
      <c r="B8" t="n" s="5">
        <v>5379</v>
      </c>
      <c r="C8" t="n" s="5">
        <v>6287</v>
      </c>
      <c r="D8" t="n" s="5">
        <v>23726</v>
      </c>
      <c r="E8" t="n" s="5">
        <v>28613</v>
      </c>
      <c r="F8" t="n" s="5">
        <v>38965</v>
      </c>
    </row>
    <row r="9" spans="1:6">
      <c r="A9" t="s" s="4">
        <v>50</v>
      </c>
      <c r="B9" t="n" s="8">
        <v>2512</v>
      </c>
      <c r="C9" t="n" s="8">
        <v>3417</v>
      </c>
      <c r="D9" t="n" s="8">
        <v>12289</v>
      </c>
      <c r="E9" t="n" s="8">
        <v>16513</v>
      </c>
      <c r="F9" t="n" s="8">
        <v>24513</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12</v>
      </c>
      <c r="B1" t="s" s="2">
        <v>2</v>
      </c>
      <c r="C1" t="s" s="2">
        <v>23</v>
      </c>
      <c r="D1" t="s" s="2">
        <v>24</v>
      </c>
    </row>
    <row r="2" spans="1:4">
      <c r="A2" t="s" s="3">
        <v>79</v>
      </c>
    </row>
    <row r="3" spans="1:4">
      <c r="A3" t="s" s="4">
        <v>213</v>
      </c>
      <c r="B3" t="n" s="8">
        <v>13438</v>
      </c>
      <c r="C3" t="n" s="8">
        <v>14452</v>
      </c>
      <c r="D3" t="n" s="8">
        <v>19038</v>
      </c>
    </row>
    <row r="4" spans="1:4">
      <c r="A4" t="s" s="4">
        <v>214</v>
      </c>
    </row>
    <row r="5" spans="1:4">
      <c r="A5" t="s" s="3">
        <v>79</v>
      </c>
    </row>
    <row r="6" spans="1:4">
      <c r="A6" t="s" s="4">
        <v>215</v>
      </c>
      <c r="B6" t="n" s="5">
        <v>34501</v>
      </c>
      <c r="C6" t="n" s="5">
        <v>34501</v>
      </c>
      <c r="D6" t="n" s="5">
        <v>34501</v>
      </c>
    </row>
    <row r="7" spans="1:4">
      <c r="A7" t="s" s="4">
        <v>216</v>
      </c>
      <c r="B7" t="n" s="5">
        <v>21063</v>
      </c>
      <c r="C7" t="n" s="5">
        <v>20049</v>
      </c>
      <c r="D7" t="n" s="5">
        <v>15463</v>
      </c>
    </row>
    <row r="8" spans="1:4">
      <c r="A8" t="s" s="4">
        <v>213</v>
      </c>
      <c r="B8" t="n" s="8">
        <v>13438</v>
      </c>
      <c r="C8" t="n" s="8">
        <v>14452</v>
      </c>
      <c r="D8" t="n" s="8">
        <v>190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217</v>
      </c>
      <c r="B1" t="s" s="2">
        <v>1</v>
      </c>
      <c r="D1" t="s" s="2">
        <v>41</v>
      </c>
    </row>
    <row r="2" spans="1:6">
      <c r="B2" t="s" s="2">
        <v>2</v>
      </c>
      <c r="C2" t="s" s="2">
        <v>42</v>
      </c>
      <c r="D2" t="s" s="2">
        <v>23</v>
      </c>
      <c r="E2" t="s" s="2">
        <v>24</v>
      </c>
      <c r="F2" t="s" s="2">
        <v>43</v>
      </c>
    </row>
    <row r="3" spans="1:6">
      <c r="A3" t="s" s="3">
        <v>79</v>
      </c>
    </row>
    <row r="4" spans="1:6">
      <c r="A4" t="s" s="4">
        <v>48</v>
      </c>
      <c r="B4" t="n" s="8">
        <v>1013</v>
      </c>
      <c r="C4" t="n" s="8">
        <v>1173</v>
      </c>
      <c r="D4" t="n" s="8">
        <v>4586</v>
      </c>
      <c r="E4" t="n" s="8">
        <v>5253</v>
      </c>
      <c r="F4" t="n" s="8">
        <v>5921</v>
      </c>
    </row>
    <row r="5" spans="1:6">
      <c r="A5" t="s" s="4">
        <v>214</v>
      </c>
    </row>
    <row r="6" spans="1:6">
      <c r="A6" t="s" s="3">
        <v>79</v>
      </c>
    </row>
    <row r="7" spans="1:6">
      <c r="A7" t="s" s="4">
        <v>48</v>
      </c>
      <c r="B7" t="n" s="8">
        <v>1000</v>
      </c>
      <c r="C7" t="n" s="8">
        <v>1200</v>
      </c>
      <c r="D7" t="n" s="8">
        <v>4586</v>
      </c>
      <c r="E7" t="n" s="8">
        <v>5253</v>
      </c>
      <c r="F7" t="n" s="8">
        <v>5921</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19</v>
      </c>
      <c r="B1" t="s" s="2">
        <v>220</v>
      </c>
      <c r="C1" t="s" s="2">
        <v>2</v>
      </c>
      <c r="D1" t="s" s="2">
        <v>23</v>
      </c>
      <c r="E1" t="s" s="2">
        <v>24</v>
      </c>
    </row>
    <row r="2" spans="1:5">
      <c r="A2" t="s" s="3">
        <v>79</v>
      </c>
    </row>
    <row r="3" spans="1:5">
      <c r="A3" t="s" s="4">
        <v>213</v>
      </c>
      <c r="C3" t="n" s="8">
        <v>13438</v>
      </c>
      <c r="D3" t="n" s="8">
        <v>14452</v>
      </c>
      <c r="E3" t="n" s="8">
        <v>19038</v>
      </c>
    </row>
    <row r="4" spans="1:5">
      <c r="A4" t="s" s="4">
        <v>264</v>
      </c>
    </row>
    <row r="5" spans="1:5">
      <c r="A5" t="s" s="3">
        <v>79</v>
      </c>
    </row>
    <row r="6" spans="1:5">
      <c r="A6" t="n" s="5">
        <v>2015</v>
      </c>
      <c r="B6" t="n" s="8">
        <v>3258</v>
      </c>
      <c r="D6" t="n" s="5">
        <v>3922</v>
      </c>
    </row>
    <row r="7" spans="1:5">
      <c r="A7" t="n" s="5">
        <v>2016</v>
      </c>
      <c r="B7" t="n" s="5">
        <v>2607</v>
      </c>
      <c r="D7" t="n" s="5">
        <v>3258</v>
      </c>
    </row>
    <row r="8" spans="1:5">
      <c r="A8" t="n" s="5">
        <v>2017</v>
      </c>
      <c r="B8" t="n" s="5">
        <v>1994</v>
      </c>
      <c r="D8" t="n" s="5">
        <v>2607</v>
      </c>
    </row>
    <row r="9" spans="1:5">
      <c r="A9" t="n" s="5">
        <v>2018</v>
      </c>
      <c r="B9" t="n" s="5">
        <v>1384</v>
      </c>
      <c r="D9" t="n" s="5">
        <v>1994</v>
      </c>
    </row>
    <row r="10" spans="1:5">
      <c r="A10" t="n" s="5">
        <v>2019</v>
      </c>
      <c r="B10" t="n" s="5">
        <v>870</v>
      </c>
      <c r="D10" t="n" s="5">
        <v>1384</v>
      </c>
    </row>
    <row r="11" spans="1:5">
      <c r="A11" t="s" s="4">
        <v>222</v>
      </c>
      <c r="B11" t="n" s="5">
        <v>416</v>
      </c>
      <c r="D11" t="n" s="5">
        <v>1287</v>
      </c>
    </row>
    <row r="12" spans="1:5">
      <c r="A12" t="s" s="4">
        <v>213</v>
      </c>
      <c r="B12" t="n" s="8">
        <v>10529</v>
      </c>
      <c r="D12" t="n" s="8">
        <v>144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65</v>
      </c>
      <c r="B1" t="s" s="2">
        <v>2</v>
      </c>
      <c r="C1" t="s" s="2">
        <v>23</v>
      </c>
      <c r="D1" t="s" s="2">
        <v>24</v>
      </c>
    </row>
    <row r="2" spans="1:4">
      <c r="A2" t="s" s="3">
        <v>83</v>
      </c>
    </row>
    <row r="3" spans="1:4">
      <c r="A3" t="s" s="4">
        <v>224</v>
      </c>
      <c r="B3" t="n" s="8">
        <v>-5111</v>
      </c>
      <c r="C3" t="n" s="8">
        <v>-5523</v>
      </c>
      <c r="D3" t="n" s="8">
        <v>-7296</v>
      </c>
    </row>
    <row r="4" spans="1:4">
      <c r="A4" t="s" s="4">
        <v>225</v>
      </c>
      <c r="B4" t="n" s="5">
        <v>36</v>
      </c>
      <c r="C4" t="n" s="5">
        <v>40</v>
      </c>
      <c r="D4" t="n" s="5">
        <v>56</v>
      </c>
    </row>
    <row r="5" spans="1:4">
      <c r="A5" t="s" s="4">
        <v>226</v>
      </c>
      <c r="B5" t="n" s="5">
        <v>-5075</v>
      </c>
      <c r="C5" t="n" s="5">
        <v>-5483</v>
      </c>
      <c r="D5" t="n" s="5">
        <v>-7240</v>
      </c>
    </row>
    <row r="6" spans="1:4">
      <c r="A6" t="s" s="4">
        <v>227</v>
      </c>
      <c r="B6" t="n" s="5">
        <v>36</v>
      </c>
      <c r="C6" t="n" s="5">
        <v>40</v>
      </c>
      <c r="D6" t="n" s="5">
        <v>56</v>
      </c>
    </row>
    <row r="7" spans="1:4">
      <c r="A7" t="s" s="4">
        <v>228</v>
      </c>
      <c r="B7" t="n" s="8">
        <v>-5111</v>
      </c>
      <c r="C7" t="n" s="8">
        <v>-5523</v>
      </c>
      <c r="D7" t="n" s="8">
        <v>-72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t="s" s="1">
        <v>229</v>
      </c>
      <c r="B1" t="s" s="2">
        <v>41</v>
      </c>
    </row>
    <row r="2" spans="1:2">
      <c r="B2" t="s" s="2">
        <v>23</v>
      </c>
    </row>
    <row r="3" spans="1:2">
      <c r="A3" t="s" s="4">
        <v>266</v>
      </c>
    </row>
    <row r="4" spans="1:2">
      <c r="A4" t="s" s="3">
        <v>207</v>
      </c>
    </row>
    <row r="5" spans="1:2">
      <c r="A5" t="s" s="4">
        <v>167</v>
      </c>
      <c r="B5" t="s" s="4">
        <v>2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231</v>
      </c>
      <c r="B1" t="s" s="2">
        <v>1</v>
      </c>
      <c r="C1" t="s" s="2">
        <v>232</v>
      </c>
    </row>
    <row r="2" spans="1:4">
      <c r="B2" t="s" s="2">
        <v>2</v>
      </c>
      <c r="C2" t="s" s="2">
        <v>23</v>
      </c>
      <c r="D2" t="s" s="2">
        <v>24</v>
      </c>
    </row>
    <row r="3" spans="1:4">
      <c r="A3" t="s" s="3">
        <v>233</v>
      </c>
    </row>
    <row r="4" spans="1:4">
      <c r="A4" t="s" s="4">
        <v>234</v>
      </c>
      <c r="B4" t="n" s="9">
        <v>5997.2</v>
      </c>
      <c r="C4" t="n" s="9">
        <v>5956.7</v>
      </c>
      <c r="D4" t="n" s="9">
        <v>5737.1</v>
      </c>
    </row>
    <row r="5" spans="1:4">
      <c r="A5" t="s" s="4">
        <v>235</v>
      </c>
      <c r="B5" t="n" s="10">
        <v>-3466.8</v>
      </c>
      <c r="C5" t="n" s="10">
        <v>-3384.9</v>
      </c>
      <c r="D5" t="n" s="10">
        <v>-3054.1</v>
      </c>
    </row>
    <row r="6" spans="1:4">
      <c r="A6" t="s" s="4">
        <v>236</v>
      </c>
      <c r="B6" t="n" s="10">
        <v>2530.4</v>
      </c>
      <c r="C6" t="n" s="10">
        <v>2571.8</v>
      </c>
      <c r="D6" t="n" s="5">
        <v>2683</v>
      </c>
    </row>
    <row r="7" spans="1:4">
      <c r="A7" t="s" s="4">
        <v>237</v>
      </c>
    </row>
    <row r="8" spans="1:4">
      <c r="A8" t="s" s="3">
        <v>233</v>
      </c>
    </row>
    <row r="9" spans="1:4">
      <c r="A9" t="s" s="4">
        <v>234</v>
      </c>
      <c r="B9" t="n" s="5">
        <v>33</v>
      </c>
      <c r="C9" t="n" s="5">
        <v>33</v>
      </c>
      <c r="D9" t="n" s="10">
        <v>29.1</v>
      </c>
    </row>
    <row r="10" spans="1:4">
      <c r="A10" t="s" s="4">
        <v>238</v>
      </c>
    </row>
    <row r="11" spans="1:4">
      <c r="A11" t="s" s="3">
        <v>233</v>
      </c>
    </row>
    <row r="12" spans="1:4">
      <c r="A12" t="s" s="4">
        <v>234</v>
      </c>
      <c r="B12" t="n" s="10">
        <v>308.4</v>
      </c>
      <c r="C12" t="n" s="10">
        <v>305.5</v>
      </c>
      <c r="D12" t="n" s="10">
        <v>298.3</v>
      </c>
    </row>
    <row r="13" spans="1:4">
      <c r="A13" t="s" s="4">
        <v>239</v>
      </c>
    </row>
    <row r="14" spans="1:4">
      <c r="A14" t="s" s="3">
        <v>233</v>
      </c>
    </row>
    <row r="15" spans="1:4">
      <c r="A15" t="s" s="4">
        <v>234</v>
      </c>
      <c r="B15" t="n" s="10">
        <v>223.4</v>
      </c>
      <c r="C15" t="n" s="5">
        <v>223</v>
      </c>
      <c r="D15" t="n" s="10">
        <v>217.1</v>
      </c>
    </row>
    <row r="16" spans="1:4">
      <c r="A16" t="s" s="4">
        <v>240</v>
      </c>
    </row>
    <row r="17" spans="1:4">
      <c r="A17" t="s" s="3">
        <v>233</v>
      </c>
    </row>
    <row r="18" spans="1:4">
      <c r="A18" t="s" s="4">
        <v>234</v>
      </c>
      <c r="B18" t="n" s="10">
        <v>1850.7</v>
      </c>
      <c r="C18" t="n" s="10">
        <v>1841.2</v>
      </c>
      <c r="D18" t="n" s="10">
        <v>1685.4</v>
      </c>
    </row>
    <row r="19" spans="1:4">
      <c r="A19" t="s" s="4">
        <v>241</v>
      </c>
    </row>
    <row r="20" spans="1:4">
      <c r="A20" t="s" s="3">
        <v>233</v>
      </c>
    </row>
    <row r="21" spans="1:4">
      <c r="A21" t="s" s="4">
        <v>234</v>
      </c>
      <c r="B21" t="n" s="5">
        <v>3439</v>
      </c>
      <c r="C21" t="n" s="10">
        <v>3430.8</v>
      </c>
      <c r="D21" t="n" s="10">
        <v>3373.2</v>
      </c>
    </row>
    <row r="22" spans="1:4">
      <c r="A22" t="s" s="4">
        <v>242</v>
      </c>
    </row>
    <row r="23" spans="1:4">
      <c r="A23" t="s" s="3">
        <v>233</v>
      </c>
    </row>
    <row r="24" spans="1:4">
      <c r="A24" t="s" s="4">
        <v>234</v>
      </c>
      <c r="B24" t="n" s="10">
        <v>89.5</v>
      </c>
      <c r="C24" t="n" s="10">
        <v>89.2</v>
      </c>
      <c r="D24" t="n" s="5">
        <v>89</v>
      </c>
    </row>
    <row r="25" spans="1:4">
      <c r="A25" t="s" s="4">
        <v>243</v>
      </c>
    </row>
    <row r="26" spans="1:4">
      <c r="A26" t="s" s="3">
        <v>233</v>
      </c>
    </row>
    <row r="27" spans="1:4">
      <c r="A27" t="s" s="4">
        <v>234</v>
      </c>
      <c r="B27" t="n" s="9">
        <v>53.2</v>
      </c>
      <c r="C27" t="n" s="8">
        <v>34</v>
      </c>
      <c r="D27" t="n" s="8">
        <v>45</v>
      </c>
    </row>
    <row r="28" spans="1:4">
      <c r="A28" t="s" s="4">
        <v>244</v>
      </c>
    </row>
    <row r="29" spans="1:4">
      <c r="A29" t="s" s="3">
        <v>233</v>
      </c>
    </row>
    <row r="30" spans="1:4">
      <c r="A30" t="s" s="4">
        <v>245</v>
      </c>
      <c r="B30" t="s" s="4">
        <v>246</v>
      </c>
      <c r="C30" t="s" s="4">
        <v>246</v>
      </c>
    </row>
    <row r="31" spans="1:4">
      <c r="A31" t="s" s="4">
        <v>247</v>
      </c>
    </row>
    <row r="32" spans="1:4">
      <c r="A32" t="s" s="3">
        <v>233</v>
      </c>
    </row>
    <row r="33" spans="1:4">
      <c r="A33" t="s" s="4">
        <v>245</v>
      </c>
      <c r="B33" t="s" s="4">
        <v>248</v>
      </c>
      <c r="C33" t="s" s="4">
        <v>248</v>
      </c>
    </row>
    <row r="34" spans="1:4">
      <c r="A34" t="s" s="4">
        <v>249</v>
      </c>
    </row>
    <row r="35" spans="1:4">
      <c r="A35" t="s" s="3">
        <v>233</v>
      </c>
    </row>
    <row r="36" spans="1:4">
      <c r="A36" t="s" s="4">
        <v>245</v>
      </c>
      <c r="B36" t="s" s="4">
        <v>250</v>
      </c>
      <c r="C36" t="s" s="4">
        <v>250</v>
      </c>
    </row>
    <row r="37" spans="1:4">
      <c r="A37" t="s" s="4">
        <v>251</v>
      </c>
    </row>
    <row r="38" spans="1:4">
      <c r="A38" t="s" s="3">
        <v>233</v>
      </c>
    </row>
    <row r="39" spans="1:4">
      <c r="A39" t="s" s="4">
        <v>245</v>
      </c>
      <c r="B39" t="s" s="4">
        <v>250</v>
      </c>
      <c r="C39" t="s" s="4">
        <v>250</v>
      </c>
    </row>
    <row r="40" spans="1:4">
      <c r="A40" t="s" s="4">
        <v>252</v>
      </c>
    </row>
    <row r="41" spans="1:4">
      <c r="A41" t="s" s="3">
        <v>233</v>
      </c>
    </row>
    <row r="42" spans="1:4">
      <c r="A42" t="s" s="4">
        <v>245</v>
      </c>
      <c r="B42" t="s" s="4">
        <v>248</v>
      </c>
      <c r="C42" t="s" s="4">
        <v>248</v>
      </c>
    </row>
    <row r="43" spans="1:4">
      <c r="A43" t="s" s="4">
        <v>253</v>
      </c>
    </row>
    <row r="44" spans="1:4">
      <c r="A44" t="s" s="3">
        <v>233</v>
      </c>
    </row>
    <row r="45" spans="1:4">
      <c r="A45" t="s" s="4">
        <v>245</v>
      </c>
      <c r="B45" t="s" s="4">
        <v>254</v>
      </c>
      <c r="C45" t="s" s="4">
        <v>254</v>
      </c>
    </row>
    <row r="46" spans="1:4">
      <c r="A46" t="s" s="4">
        <v>255</v>
      </c>
    </row>
    <row r="47" spans="1:4">
      <c r="A47" t="s" s="3">
        <v>233</v>
      </c>
    </row>
    <row r="48" spans="1:4">
      <c r="A48" t="s" s="4">
        <v>245</v>
      </c>
      <c r="B48" t="s" s="4">
        <v>254</v>
      </c>
      <c r="C48" t="s" s="4">
        <v>254</v>
      </c>
    </row>
    <row r="49" spans="1:4">
      <c r="A49" t="s" s="4">
        <v>256</v>
      </c>
    </row>
    <row r="50" spans="1:4">
      <c r="A50" t="s" s="3">
        <v>233</v>
      </c>
    </row>
    <row r="51" spans="1:4">
      <c r="A51" t="s" s="4">
        <v>245</v>
      </c>
      <c r="B51" t="s" s="4">
        <v>254</v>
      </c>
      <c r="C51" t="s" s="4">
        <v>254</v>
      </c>
    </row>
    <row r="52" spans="1:4">
      <c r="A52" t="s" s="4">
        <v>257</v>
      </c>
    </row>
    <row r="53" spans="1:4">
      <c r="A53" t="s" s="3">
        <v>233</v>
      </c>
    </row>
    <row r="54" spans="1:4">
      <c r="A54" t="s" s="4">
        <v>245</v>
      </c>
      <c r="B54" t="s" s="4">
        <v>254</v>
      </c>
      <c r="C54" t="s" s="4">
        <v>254</v>
      </c>
    </row>
    <row r="55" spans="1:4">
      <c r="A55" t="s" s="4">
        <v>258</v>
      </c>
    </row>
    <row r="56" spans="1:4">
      <c r="A56" t="s" s="3">
        <v>233</v>
      </c>
    </row>
    <row r="57" spans="1:4">
      <c r="A57" t="s" s="4">
        <v>245</v>
      </c>
      <c r="B57" t="s" s="4">
        <v>259</v>
      </c>
      <c r="C57" t="s" s="4">
        <v>2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268</v>
      </c>
      <c r="B1" t="s" s="2">
        <v>41</v>
      </c>
    </row>
    <row r="2" spans="1:2">
      <c r="B2" t="s" s="2">
        <v>269</v>
      </c>
    </row>
    <row r="3" spans="1:2">
      <c r="A3" t="s" s="3">
        <v>96</v>
      </c>
    </row>
    <row r="4" spans="1:2">
      <c r="A4" t="s" s="4">
        <v>44</v>
      </c>
      <c r="B4" t="n" s="9">
        <v>5.8</v>
      </c>
    </row>
    <row r="5" spans="1:2">
      <c r="A5" t="s" s="4">
        <v>270</v>
      </c>
      <c r="B5" t="n" s="9">
        <v>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71</v>
      </c>
      <c r="B1" t="s" s="2">
        <v>41</v>
      </c>
    </row>
    <row r="2" spans="1:3">
      <c r="B2" t="s" s="2">
        <v>23</v>
      </c>
      <c r="C2" t="s" s="2">
        <v>24</v>
      </c>
    </row>
    <row r="3" spans="1:3">
      <c r="A3" t="s" s="3">
        <v>272</v>
      </c>
    </row>
    <row r="4" spans="1:3">
      <c r="A4" t="s" s="4">
        <v>273</v>
      </c>
      <c r="B4" t="n" s="8">
        <v>5956705</v>
      </c>
      <c r="C4" t="n" s="8">
        <v>5737155</v>
      </c>
    </row>
    <row r="5" spans="1:3">
      <c r="A5" t="s" s="4">
        <v>274</v>
      </c>
      <c r="B5" t="n" s="5">
        <v>-3384920</v>
      </c>
      <c r="C5" t="n" s="8">
        <v>-3054154</v>
      </c>
    </row>
    <row r="6" spans="1:3">
      <c r="A6" t="s" s="4">
        <v>237</v>
      </c>
    </row>
    <row r="7" spans="1:3">
      <c r="A7" t="s" s="3">
        <v>272</v>
      </c>
    </row>
    <row r="8" spans="1:3">
      <c r="A8" t="s" s="4">
        <v>273</v>
      </c>
      <c r="B8" t="n" s="5">
        <v>32992</v>
      </c>
    </row>
    <row r="9" spans="1:3">
      <c r="A9" t="s" s="4">
        <v>238</v>
      </c>
    </row>
    <row r="10" spans="1:3">
      <c r="A10" t="s" s="3">
        <v>272</v>
      </c>
    </row>
    <row r="11" spans="1:3">
      <c r="A11" t="s" s="4">
        <v>273</v>
      </c>
      <c r="B11" t="n" s="5">
        <v>305559</v>
      </c>
    </row>
    <row r="12" spans="1:3">
      <c r="A12" t="s" s="4">
        <v>274</v>
      </c>
      <c r="B12" t="n" s="8">
        <v>-133121</v>
      </c>
    </row>
    <row r="13" spans="1:3">
      <c r="A13" t="s" s="4">
        <v>275</v>
      </c>
    </row>
    <row r="14" spans="1:3">
      <c r="A14" t="s" s="3">
        <v>272</v>
      </c>
    </row>
    <row r="15" spans="1:3">
      <c r="A15" t="s" s="4">
        <v>276</v>
      </c>
      <c r="B15" t="s" s="4">
        <v>246</v>
      </c>
    </row>
    <row r="16" spans="1:3">
      <c r="A16" t="s" s="4">
        <v>277</v>
      </c>
    </row>
    <row r="17" spans="1:3">
      <c r="A17" t="s" s="3">
        <v>272</v>
      </c>
    </row>
    <row r="18" spans="1:3">
      <c r="A18" t="s" s="4">
        <v>276</v>
      </c>
      <c r="B18" t="s" s="4">
        <v>254</v>
      </c>
    </row>
    <row r="19" spans="1:3">
      <c r="A19" t="s" s="4">
        <v>239</v>
      </c>
    </row>
    <row r="20" spans="1:3">
      <c r="A20" t="s" s="3">
        <v>272</v>
      </c>
    </row>
    <row r="21" spans="1:3">
      <c r="A21" t="s" s="4">
        <v>273</v>
      </c>
      <c r="B21" t="n" s="8">
        <v>222933</v>
      </c>
    </row>
    <row r="22" spans="1:3">
      <c r="A22" t="s" s="4">
        <v>274</v>
      </c>
      <c r="B22" t="n" s="8">
        <v>-171927</v>
      </c>
    </row>
    <row r="23" spans="1:3">
      <c r="A23" t="s" s="4">
        <v>278</v>
      </c>
    </row>
    <row r="24" spans="1:3">
      <c r="A24" t="s" s="3">
        <v>272</v>
      </c>
    </row>
    <row r="25" spans="1:3">
      <c r="A25" t="s" s="4">
        <v>276</v>
      </c>
      <c r="B25" t="s" s="4">
        <v>248</v>
      </c>
    </row>
    <row r="26" spans="1:3">
      <c r="A26" t="s" s="4">
        <v>279</v>
      </c>
    </row>
    <row r="27" spans="1:3">
      <c r="A27" t="s" s="3">
        <v>272</v>
      </c>
    </row>
    <row r="28" spans="1:3">
      <c r="A28" t="s" s="4">
        <v>276</v>
      </c>
      <c r="B28" t="s" s="4">
        <v>254</v>
      </c>
    </row>
    <row r="29" spans="1:3">
      <c r="A29" t="s" s="4">
        <v>240</v>
      </c>
    </row>
    <row r="30" spans="1:3">
      <c r="A30" t="s" s="3">
        <v>272</v>
      </c>
    </row>
    <row r="31" spans="1:3">
      <c r="A31" t="s" s="4">
        <v>273</v>
      </c>
      <c r="B31" t="n" s="8">
        <v>1841227</v>
      </c>
    </row>
    <row r="32" spans="1:3">
      <c r="A32" t="s" s="4">
        <v>274</v>
      </c>
      <c r="B32" t="n" s="8">
        <v>-582029</v>
      </c>
    </row>
    <row r="33" spans="1:3">
      <c r="A33" t="s" s="4">
        <v>280</v>
      </c>
    </row>
    <row r="34" spans="1:3">
      <c r="A34" t="s" s="3">
        <v>272</v>
      </c>
    </row>
    <row r="35" spans="1:3">
      <c r="A35" t="s" s="4">
        <v>276</v>
      </c>
      <c r="B35" t="s" s="4">
        <v>250</v>
      </c>
    </row>
    <row r="36" spans="1:3">
      <c r="A36" t="s" s="4">
        <v>281</v>
      </c>
    </row>
    <row r="37" spans="1:3">
      <c r="A37" t="s" s="3">
        <v>272</v>
      </c>
    </row>
    <row r="38" spans="1:3">
      <c r="A38" t="s" s="4">
        <v>276</v>
      </c>
      <c r="B38" t="s" s="4">
        <v>254</v>
      </c>
    </row>
    <row r="39" spans="1:3">
      <c r="A39" t="s" s="4">
        <v>241</v>
      </c>
    </row>
    <row r="40" spans="1:3">
      <c r="A40" t="s" s="3">
        <v>272</v>
      </c>
    </row>
    <row r="41" spans="1:3">
      <c r="A41" t="s" s="4">
        <v>273</v>
      </c>
      <c r="B41" t="n" s="8">
        <v>3430810</v>
      </c>
    </row>
    <row r="42" spans="1:3">
      <c r="A42" t="s" s="4">
        <v>274</v>
      </c>
      <c r="B42" t="n" s="8">
        <v>-2448786</v>
      </c>
    </row>
    <row r="43" spans="1:3">
      <c r="A43" t="s" s="4">
        <v>282</v>
      </c>
    </row>
    <row r="44" spans="1:3">
      <c r="A44" t="s" s="3">
        <v>272</v>
      </c>
    </row>
    <row r="45" spans="1:3">
      <c r="A45" t="s" s="4">
        <v>276</v>
      </c>
      <c r="B45" t="s" s="4">
        <v>250</v>
      </c>
    </row>
    <row r="46" spans="1:3">
      <c r="A46" t="s" s="4">
        <v>283</v>
      </c>
    </row>
    <row r="47" spans="1:3">
      <c r="A47" t="s" s="3">
        <v>272</v>
      </c>
    </row>
    <row r="48" spans="1:3">
      <c r="A48" t="s" s="4">
        <v>276</v>
      </c>
      <c r="B48" t="s" s="4">
        <v>254</v>
      </c>
    </row>
    <row r="49" spans="1:3">
      <c r="A49" t="s" s="4">
        <v>242</v>
      </c>
    </row>
    <row r="50" spans="1:3">
      <c r="A50" t="s" s="3">
        <v>272</v>
      </c>
    </row>
    <row r="51" spans="1:3">
      <c r="A51" t="s" s="4">
        <v>273</v>
      </c>
      <c r="B51" t="n" s="8">
        <v>89200</v>
      </c>
    </row>
    <row r="52" spans="1:3">
      <c r="A52" t="s" s="4">
        <v>274</v>
      </c>
      <c r="B52" t="n" s="8">
        <v>-49057</v>
      </c>
    </row>
    <row r="53" spans="1:3">
      <c r="A53" t="s" s="4">
        <v>284</v>
      </c>
    </row>
    <row r="54" spans="1:3">
      <c r="A54" t="s" s="3">
        <v>272</v>
      </c>
    </row>
    <row r="55" spans="1:3">
      <c r="A55" t="s" s="4">
        <v>276</v>
      </c>
      <c r="B55" t="s" s="4">
        <v>248</v>
      </c>
    </row>
    <row r="56" spans="1:3">
      <c r="A56" t="s" s="4">
        <v>285</v>
      </c>
    </row>
    <row r="57" spans="1:3">
      <c r="A57" t="s" s="3">
        <v>272</v>
      </c>
    </row>
    <row r="58" spans="1:3">
      <c r="A58" t="s" s="4">
        <v>276</v>
      </c>
      <c r="B58" t="s" s="4">
        <v>259</v>
      </c>
    </row>
    <row r="59" spans="1:3">
      <c r="A59" t="s" s="4">
        <v>243</v>
      </c>
    </row>
    <row r="60" spans="1:3">
      <c r="A60" t="s" s="3">
        <v>272</v>
      </c>
    </row>
    <row r="61" spans="1:3">
      <c r="A61" t="s" s="4">
        <v>273</v>
      </c>
      <c r="B61" t="n" s="8">
        <v>339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286</v>
      </c>
      <c r="B1" t="s" s="2">
        <v>41</v>
      </c>
    </row>
    <row r="2" spans="1:2">
      <c r="B2" t="s" s="2">
        <v>269</v>
      </c>
    </row>
    <row r="3" spans="1:2">
      <c r="A3" t="s" s="3">
        <v>287</v>
      </c>
    </row>
    <row r="4" spans="1:2">
      <c r="A4" t="s" s="4">
        <v>288</v>
      </c>
      <c r="B4" t="n" s="8">
        <v>5737155</v>
      </c>
    </row>
    <row r="5" spans="1:2">
      <c r="A5" t="s" s="4">
        <v>289</v>
      </c>
      <c r="B5" t="n" s="5">
        <v>219550</v>
      </c>
    </row>
    <row r="6" spans="1:2">
      <c r="A6" t="s" s="4">
        <v>290</v>
      </c>
      <c r="B6" t="n" s="5">
        <v>5956705</v>
      </c>
    </row>
    <row r="7" spans="1:2">
      <c r="A7" t="s" s="3">
        <v>291</v>
      </c>
    </row>
    <row r="8" spans="1:2">
      <c r="A8" t="s" s="4">
        <v>288</v>
      </c>
      <c r="B8" t="n" s="5">
        <v>-3054154</v>
      </c>
    </row>
    <row r="9" spans="1:2">
      <c r="A9" t="s" s="4">
        <v>292</v>
      </c>
      <c r="B9" t="n" s="5">
        <v>-343123</v>
      </c>
    </row>
    <row r="10" spans="1:2">
      <c r="A10" t="s" s="4">
        <v>293</v>
      </c>
      <c r="B10" t="n" s="5">
        <v>12357</v>
      </c>
    </row>
    <row r="11" spans="1:2">
      <c r="A11" t="s" s="4">
        <v>290</v>
      </c>
      <c r="B11" t="n" s="8">
        <v>-33849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1</v>
      </c>
      <c r="B1" t="s" s="2">
        <v>2</v>
      </c>
      <c r="C1" t="s" s="2">
        <v>23</v>
      </c>
      <c r="D1" t="s" s="2">
        <v>24</v>
      </c>
    </row>
    <row r="2" spans="1:4">
      <c r="A2" t="s" s="3">
        <v>25</v>
      </c>
    </row>
    <row r="3" spans="1:4">
      <c r="A3" t="s" s="4">
        <v>52</v>
      </c>
      <c r="B3" t="n" s="9">
        <v>2530.4</v>
      </c>
      <c r="C3" t="n" s="9">
        <v>2571.8</v>
      </c>
      <c r="D3" t="n" s="8">
        <v>2683</v>
      </c>
    </row>
    <row r="4" spans="1:4">
      <c r="A4" t="s" s="4">
        <v>29</v>
      </c>
      <c r="B4" t="n" s="10">
        <v>2530.4</v>
      </c>
      <c r="C4" t="n" s="10">
        <v>2571.8</v>
      </c>
      <c r="D4" t="n" s="5">
        <v>2683</v>
      </c>
    </row>
    <row r="5" spans="1:4">
      <c r="A5" t="s" s="3">
        <v>53</v>
      </c>
    </row>
    <row r="6" spans="1:4">
      <c r="A6" t="s" s="4">
        <v>54</v>
      </c>
      <c r="B6" t="n" s="10">
        <v>2530.4</v>
      </c>
      <c r="C6" t="n" s="10">
        <v>2571.8</v>
      </c>
      <c r="D6" t="n" s="5">
        <v>2683</v>
      </c>
    </row>
    <row r="7" spans="1:4">
      <c r="A7" t="s" s="4">
        <v>55</v>
      </c>
      <c r="B7" t="n" s="9">
        <v>2530.4</v>
      </c>
      <c r="C7" t="n" s="9">
        <v>2571.8</v>
      </c>
      <c r="D7" t="n" s="8">
        <v>26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56</v>
      </c>
      <c r="B1" t="s" s="2">
        <v>1</v>
      </c>
    </row>
    <row r="2" spans="1:2">
      <c r="B2" t="s" s="2">
        <v>2</v>
      </c>
    </row>
    <row r="3" spans="1:2">
      <c r="A3" t="s" s="3">
        <v>57</v>
      </c>
    </row>
    <row r="4" spans="1:2">
      <c r="A4" t="s" s="4">
        <v>58</v>
      </c>
      <c r="B4" t="s" s="4">
        <v>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3"/>
    <col customWidth="1" max="2" min="2" width="80"/>
  </cols>
  <sheetData>
    <row r="1" spans="1:2">
      <c r="A1" t="s" s="1">
        <v>60</v>
      </c>
      <c r="B1" t="s" s="2">
        <v>1</v>
      </c>
    </row>
    <row r="2" spans="1:2">
      <c r="B2" t="s" s="2">
        <v>2</v>
      </c>
    </row>
    <row r="3" spans="1:2">
      <c r="A3" t="s" s="4">
        <v>60</v>
      </c>
      <c r="B3" t="s" s="4">
        <v>61</v>
      </c>
    </row>
    <row r="4" spans="1:2">
      <c r="A4" t="s" s="4">
        <v>38</v>
      </c>
    </row>
    <row r="5" spans="1:2">
      <c r="A5" t="s" s="4">
        <v>60</v>
      </c>
      <c r="B5" t="s" s="4">
        <v>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r="A1" t="s" s="1">
        <v>63</v>
      </c>
      <c r="B1" t="s" s="2">
        <v>1</v>
      </c>
      <c r="C1" t="s" s="2">
        <v>41</v>
      </c>
    </row>
    <row r="2" spans="1:3">
      <c r="B2" t="s" s="2">
        <v>2</v>
      </c>
      <c r="C2" t="s" s="2">
        <v>23</v>
      </c>
    </row>
    <row r="3" spans="1:3">
      <c r="A3" t="s" s="4">
        <v>38</v>
      </c>
    </row>
    <row r="4" spans="1:3">
      <c r="A4" t="s" s="4">
        <v>63</v>
      </c>
      <c r="B4" t="s" s="4">
        <v>64</v>
      </c>
      <c r="C4" t="s" s="4">
        <v>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Balance Sheets (Paren</vt:lpstr>
      <vt:lpstr>Statements of Assets Contribute</vt:lpstr>
      <vt:lpstr>Statements of Assets Contribut4</vt:lpstr>
      <vt:lpstr>Statements of Revenues and Dire</vt:lpstr>
      <vt:lpstr>Combined Balance Sheets (unaudi</vt:lpstr>
      <vt:lpstr>Organization, Consolidation and</vt:lpstr>
      <vt:lpstr>Subsequent Events</vt:lpstr>
      <vt:lpstr>Description of Business</vt:lpstr>
      <vt:lpstr>Basis of Presentation</vt:lpstr>
      <vt:lpstr>Summary of Significant Accounti</vt:lpstr>
      <vt:lpstr>Customer List Intangible Assets</vt:lpstr>
      <vt:lpstr>Deferred Income Taxes</vt:lpstr>
      <vt:lpstr>Allocations</vt:lpstr>
      <vt:lpstr>Separation from Windstream Hold</vt:lpstr>
      <vt:lpstr>Property, Plant and Equipment</vt:lpstr>
      <vt:lpstr>Concentration of Credit Risks</vt:lpstr>
      <vt:lpstr>Summary of Significant Accoun18</vt:lpstr>
      <vt:lpstr>Customer List Intangible Asse19</vt:lpstr>
      <vt:lpstr>Deferred Income Taxes(Tables)</vt:lpstr>
      <vt:lpstr>Property, Plant and Equipment (</vt:lpstr>
      <vt:lpstr>Subsequent Events - Additional </vt:lpstr>
      <vt:lpstr>Description of Business - Addit</vt:lpstr>
      <vt:lpstr>Summary of Significant Accoun24</vt:lpstr>
      <vt:lpstr>Customer List Intangible Asse25</vt:lpstr>
      <vt:lpstr>Customer List Intangible Asse26</vt:lpstr>
      <vt:lpstr>Customer List Intangible Asse27</vt:lpstr>
      <vt:lpstr>Deferred Income Taxes - Schedul</vt:lpstr>
      <vt:lpstr>Separation from Windstream Ho29</vt:lpstr>
      <vt:lpstr>Property, Plant and Equipment -</vt:lpstr>
      <vt:lpstr>Statements of Assets Contribu31</vt:lpstr>
      <vt:lpstr>Statements of Assets Contribu32</vt:lpstr>
      <vt:lpstr>Statements of Revenues and Di33</vt:lpstr>
      <vt:lpstr>Combined Balance Sheets (unau34</vt:lpstr>
      <vt:lpstr>Description of Business35</vt:lpstr>
      <vt:lpstr>Basis of Presentation36</vt:lpstr>
      <vt:lpstr>Summary of Significant Accoun37</vt:lpstr>
      <vt:lpstr>Customer List Intangible Asse38</vt:lpstr>
      <vt:lpstr>Deferred Income Taxes39</vt:lpstr>
      <vt:lpstr>Allocations40</vt:lpstr>
      <vt:lpstr>Separation from Windstream Ho41</vt:lpstr>
      <vt:lpstr>Property, Plant and Equipment42</vt:lpstr>
      <vt:lpstr>Concentration of Credit Risks43</vt:lpstr>
      <vt:lpstr>SCHEDULE III - Distribution Sys</vt:lpstr>
      <vt:lpstr>Summary of Significant Accoun45</vt:lpstr>
      <vt:lpstr>Customer List Intangible Asse46</vt:lpstr>
      <vt:lpstr>Deferred Income Taxes (Tables)</vt:lpstr>
      <vt:lpstr>Property, Plant and Equipment48</vt:lpstr>
      <vt:lpstr>Summary of Significant Accoun49</vt:lpstr>
      <vt:lpstr>Customer List Intangible Asse50</vt:lpstr>
      <vt:lpstr>Customer List Intangible Asse51</vt:lpstr>
      <vt:lpstr>Customer List Intangible Asse52</vt:lpstr>
      <vt:lpstr>Deferred Income Taxes - Sched53</vt:lpstr>
      <vt:lpstr>Separation from Windstream Ho54</vt:lpstr>
      <vt:lpstr>Property, Plant and Equipment55</vt:lpstr>
      <vt:lpstr>Concentration of Credit Risks (</vt:lpstr>
      <vt:lpstr>SCHEDULE III - Real Estate and </vt:lpstr>
      <vt:lpstr>SCHEDULE III - Carrying Cost 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7:05:30Z</dcterms:created>
  <dcterms:modified xmlns:dcterms="http://purl.org/dc/terms/" xmlns:xsi="http://www.w3.org/2001/XMLSchema-instance" xsi:type="dcterms:W3CDTF">2015-06-25T17:05:30Z</dcterms:modified>
  <dc:title xmlns:dc="http://purl.org/dc/elements/1.1/">Untitled</dc:title>
  <dc:description xmlns:dc="http://purl.org/dc/elements/1.1/"/>
  <dc:subject xmlns:dc="http://purl.org/dc/elements/1.1/"/>
  <cp:keywords/>
  <cp:category/>
</cp:coreProperties>
</file>